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Statements of Partner's Capital" sheetId="6" state="visible" r:id="rId6"/>
    <sheet xmlns:r="http://schemas.openxmlformats.org/officeDocument/2006/relationships" name="Statements of Partner's Capit_2" sheetId="7" state="visible" r:id="rId7"/>
    <sheet xmlns:r="http://schemas.openxmlformats.org/officeDocument/2006/relationships" name="Statements of Cash Flows" sheetId="8" state="visible" r:id="rId8"/>
    <sheet xmlns:r="http://schemas.openxmlformats.org/officeDocument/2006/relationships" name="ORGANIZATION AND SIGNIFICANT AC" sheetId="9" state="visible" r:id="rId9"/>
    <sheet xmlns:r="http://schemas.openxmlformats.org/officeDocument/2006/relationships" name="RECENTLY ISSUED ACCOUNTING PRIN" sheetId="10" state="visible" r:id="rId10"/>
    <sheet xmlns:r="http://schemas.openxmlformats.org/officeDocument/2006/relationships" name="INVESTMENT PROPERTIES" sheetId="11" state="visible" r:id="rId11"/>
    <sheet xmlns:r="http://schemas.openxmlformats.org/officeDocument/2006/relationships" name="PARTNERSHIP AGREEMENT" sheetId="12" state="visible" r:id="rId12"/>
    <sheet xmlns:r="http://schemas.openxmlformats.org/officeDocument/2006/relationships" name="TRANSACTIONS WITH GENERAL PARTN" sheetId="13" state="visible" r:id="rId13"/>
    <sheet xmlns:r="http://schemas.openxmlformats.org/officeDocument/2006/relationships" name="TRANSACTIONS WITH OWNERS WITH G" sheetId="14" state="visible" r:id="rId14"/>
    <sheet xmlns:r="http://schemas.openxmlformats.org/officeDocument/2006/relationships" name="CONTINGENT LIABILITIES" sheetId="15" state="visible" r:id="rId15"/>
    <sheet xmlns:r="http://schemas.openxmlformats.org/officeDocument/2006/relationships" name="PMA INDEMNIFICATION TRUST" sheetId="16" state="visible" r:id="rId16"/>
    <sheet xmlns:r="http://schemas.openxmlformats.org/officeDocument/2006/relationships" name="FAIR VALUE DISCLOSURES" sheetId="17" state="visible" r:id="rId17"/>
    <sheet xmlns:r="http://schemas.openxmlformats.org/officeDocument/2006/relationships" name="CORONAVIRUS OUTBREAK"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TRANSACTIONS WITH GENERAL PAR_2" sheetId="22" state="visible" r:id="rId22"/>
    <sheet xmlns:r="http://schemas.openxmlformats.org/officeDocument/2006/relationships" name="TRANSACTIONS WITH OWNERS WITH_2" sheetId="23" state="visible" r:id="rId23"/>
    <sheet xmlns:r="http://schemas.openxmlformats.org/officeDocument/2006/relationships" name="SCHEDULE OF AGGREGATE MINIMUM O" sheetId="24" state="visible" r:id="rId24"/>
    <sheet xmlns:r="http://schemas.openxmlformats.org/officeDocument/2006/relationships" name="SCHEDULE OF UNAUDITED RECONCILI" sheetId="25" state="visible" r:id="rId25"/>
    <sheet xmlns:r="http://schemas.openxmlformats.org/officeDocument/2006/relationships" name="SCHEDULE OF PROPERTY HELD FOR S" sheetId="26" state="visible" r:id="rId26"/>
    <sheet xmlns:r="http://schemas.openxmlformats.org/officeDocument/2006/relationships" name="ORGANIZATION AND SIGNIFICANT _4" sheetId="27" state="visible" r:id="rId27"/>
    <sheet xmlns:r="http://schemas.openxmlformats.org/officeDocument/2006/relationships" name="INVESTMENT PROPERTIES (Details " sheetId="28" state="visible" r:id="rId28"/>
    <sheet xmlns:r="http://schemas.openxmlformats.org/officeDocument/2006/relationships" name="PARTNERSHIP AGREEMENT (Details " sheetId="29" state="visible" r:id="rId29"/>
    <sheet xmlns:r="http://schemas.openxmlformats.org/officeDocument/2006/relationships" name="SCHEDULE OF AMOUNTS PAID AND_OR" sheetId="30" state="visible" r:id="rId30"/>
    <sheet xmlns:r="http://schemas.openxmlformats.org/officeDocument/2006/relationships" name="TRANSACTIONS WITH GENERAL PAR_3" sheetId="31" state="visible" r:id="rId31"/>
    <sheet xmlns:r="http://schemas.openxmlformats.org/officeDocument/2006/relationships" name="SCHEDULE OF ADVISORY BOARD FEES" sheetId="32" state="visible" r:id="rId32"/>
    <sheet xmlns:r="http://schemas.openxmlformats.org/officeDocument/2006/relationships" name="TRANSACTIONS WITH OWNERS WITH_3" sheetId="33" state="visible" r:id="rId33"/>
    <sheet xmlns:r="http://schemas.openxmlformats.org/officeDocument/2006/relationships" name="CONTINGENT LIABILITIES (Details" sheetId="34" state="visible" r:id="rId34"/>
    <sheet xmlns:r="http://schemas.openxmlformats.org/officeDocument/2006/relationships" name="PMA INDEMNIFICATION TRUST (Deta" sheetId="35" state="visible" r:id="rId35"/>
    <sheet xmlns:r="http://schemas.openxmlformats.org/officeDocument/2006/relationships" name="FAIR VALUE DISCLOSURES (Details"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7686</t>
        </is>
      </c>
    </row>
    <row r="13">
      <c r="A13" s="4" t="inlineStr">
        <is>
          <t>Entity Registrant Name</t>
        </is>
      </c>
      <c r="B13" s="4" t="inlineStr">
        <is>
          <t>DIVALL
INSURED INCOME PROPERTIES 2 LIMITED PARTNERSHIP</t>
        </is>
      </c>
    </row>
    <row r="14">
      <c r="A14" s="4" t="inlineStr">
        <is>
          <t>Entity Central Index Key</t>
        </is>
      </c>
      <c r="B14" s="4" t="inlineStr">
        <is>
          <t>0000825788</t>
        </is>
      </c>
    </row>
    <row r="15">
      <c r="A15" s="4" t="inlineStr">
        <is>
          <t>Entity Tax Identification Number</t>
        </is>
      </c>
      <c r="B15" s="4" t="inlineStr">
        <is>
          <t>39-1606834</t>
        </is>
      </c>
    </row>
    <row r="16">
      <c r="A16" s="4" t="inlineStr">
        <is>
          <t>Entity Incorporation, State or Country Code</t>
        </is>
      </c>
      <c r="B16" s="4" t="inlineStr">
        <is>
          <t>WI</t>
        </is>
      </c>
    </row>
    <row r="17">
      <c r="A17" s="4" t="inlineStr">
        <is>
          <t>Entity Address, Address Line One</t>
        </is>
      </c>
      <c r="B17" s="4" t="inlineStr">
        <is>
          <t>1900
W 75th Street</t>
        </is>
      </c>
    </row>
    <row r="18">
      <c r="A18" s="4" t="inlineStr">
        <is>
          <t>Entity Address, Address Line Two</t>
        </is>
      </c>
      <c r="B18" s="4" t="inlineStr">
        <is>
          <t>Suite
100</t>
        </is>
      </c>
    </row>
    <row r="19">
      <c r="A19" s="4" t="inlineStr">
        <is>
          <t>Entity Address, City or Town</t>
        </is>
      </c>
      <c r="B19" s="4" t="inlineStr">
        <is>
          <t>Prairie Village</t>
        </is>
      </c>
    </row>
    <row r="20">
      <c r="A20" s="4" t="inlineStr">
        <is>
          <t>Entity Address, State or Province</t>
        </is>
      </c>
      <c r="B20" s="4" t="inlineStr">
        <is>
          <t>KS</t>
        </is>
      </c>
    </row>
    <row r="21">
      <c r="A21" s="4" t="inlineStr">
        <is>
          <t>Entity Address, Postal Zip Code</t>
        </is>
      </c>
      <c r="B21" s="4" t="inlineStr">
        <is>
          <t>66208</t>
        </is>
      </c>
    </row>
    <row r="22">
      <c r="A22" s="4" t="inlineStr">
        <is>
          <t>City Area Code</t>
        </is>
      </c>
      <c r="B22" s="4" t="inlineStr">
        <is>
          <t>(816)</t>
        </is>
      </c>
    </row>
    <row r="23">
      <c r="A23" s="4" t="inlineStr">
        <is>
          <t>Local Phone Number</t>
        </is>
      </c>
      <c r="B23" s="4" t="inlineStr">
        <is>
          <t>421-744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46280.3</v>
      </c>
    </row>
    <row r="34">
      <c r="A34" s="4" t="inlineStr">
        <is>
          <t>ICFR Auditor Attestation Flag</t>
        </is>
      </c>
      <c r="B34" s="4" t="inlineStr">
        <is>
          <t>false</t>
        </is>
      </c>
    </row>
    <row r="35">
      <c r="A35" s="4" t="inlineStr">
        <is>
          <t>Auditor Name</t>
        </is>
      </c>
      <c r="B35" s="4" t="inlineStr">
        <is>
          <t>Boulay PLLP</t>
        </is>
      </c>
    </row>
    <row r="36">
      <c r="A36" s="4" t="inlineStr">
        <is>
          <t>Auditor Firm ID</t>
        </is>
      </c>
      <c r="B36" s="4" t="inlineStr">
        <is>
          <t>542</t>
        </is>
      </c>
    </row>
    <row r="37">
      <c r="A37" s="4" t="inlineStr">
        <is>
          <t>Auditor Location</t>
        </is>
      </c>
      <c r="B37"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INCIPLES</t>
        </is>
      </c>
      <c r="B1" s="2" t="inlineStr">
        <is>
          <t>12 Months Ended</t>
        </is>
      </c>
    </row>
    <row r="2">
      <c r="B2" s="2" t="inlineStr">
        <is>
          <t>Dec. 31, 2021</t>
        </is>
      </c>
    </row>
    <row r="3">
      <c r="A3" s="3" t="inlineStr">
        <is>
          <t>Accounting Changes and Error Corrections [Abstract]</t>
        </is>
      </c>
    </row>
    <row r="4">
      <c r="A4" s="4" t="inlineStr">
        <is>
          <t>RECENTLY ISSUED ACCOUNTING PRINCIPLES</t>
        </is>
      </c>
      <c r="B4" s="4" t="inlineStr">
        <is>
          <t xml:space="preserve">2.
RECENTLY ISSUED ACCOUNTING PRINCIPLES In
April 2020, the FASB issued a question-and-answer document (the “Lease Modification Q&amp;A”) focused on the application
of lease accounting guidance to lease concessions provided as a result of a novel strain of coronavirus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provided a lease concession to one tenant in response to the impact of COVID-19, in
the form of a short-term rent reduction. The Partnership has made an election to account for such lease concession consistent
with how this concession would be accounted for under lease guidance if enforceable rights and obligations for this concession had already
existed in the lease.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The
Partnership’s concession provided for a reduction of payments with no substantive changes to the consideration in the original
lease. The reduction affected the amount of the lease payments during the months of April, May and June of 2020. The Partnership is accounting
for this reduction as if no changes to the lease were mad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12 Months Ended</t>
        </is>
      </c>
    </row>
    <row r="2">
      <c r="B2" s="2" t="inlineStr">
        <is>
          <t>Dec. 31, 2021</t>
        </is>
      </c>
    </row>
    <row r="3">
      <c r="A3" s="3" t="inlineStr">
        <is>
          <t>Real Estate [Abstract]</t>
        </is>
      </c>
    </row>
    <row r="4">
      <c r="A4" s="4" t="inlineStr">
        <is>
          <t>INVESTMENT PROPERTIES</t>
        </is>
      </c>
      <c r="B4" s="4" t="inlineStr">
        <is>
          <t xml:space="preserve">3.
INVESTMENT PROPERTIES The
total cost of the Properties includes the original purchase price plus acquisition fees and other capitalized costs paid to an affiliate
of the former general partners of the Partnership. DIVALL
INSURED INCOME PROPERTIES 2 LIMITED PARTNERSHIP NOTES
TO FINANCIAL STATEMENTS DECEMBER
31, 2021 AND 2020 As
of December 31, 2021, the Partnership owned nine
Properties, all of which contained fully constructed
fast-food/casual dining restaurant facilities. The following are operated by tenants at the aforementioned nine Properties: eight
separate Wendy’s restaurants, and an
Applebee’s restaurant. The Properties are located in a total of three
st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12 Months Ended</t>
        </is>
      </c>
    </row>
    <row r="2">
      <c r="B2" s="2" t="inlineStr">
        <is>
          <t>Dec. 31, 2021</t>
        </is>
      </c>
    </row>
    <row r="3">
      <c r="A3" s="3" t="inlineStr">
        <is>
          <t>Equity [Abstract]</t>
        </is>
      </c>
    </row>
    <row r="4">
      <c r="A4" s="4" t="inlineStr">
        <is>
          <t>PARTNERSHIP AGREEMENT</t>
        </is>
      </c>
      <c r="B4" s="4" t="inlineStr">
        <is>
          <t xml:space="preserve">4.
PARTNERSHIP AGREEMENT The
Limited Partnership Agreement, as amended from time to time (collectively, the “Partnership Agreement”) was amended, effective
as of October 20, 2020, to extend the term of the Partnership to November 30, 2023 Under
the terms of the Partnership Agreement, net profits or losses from operations are allocated 99 1 99 1 10 The
provisions regarding distribution of Net Proceeds, as defined, provide that Net Proceeds are to be distributed as follows: (a) to the
limited partners, an amount equal to 100 13.5 99 1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12 Months Ended</t>
        </is>
      </c>
    </row>
    <row r="2">
      <c r="B2" s="2" t="inlineStr">
        <is>
          <t>Dec. 31, 2021</t>
        </is>
      </c>
    </row>
    <row r="3">
      <c r="A3" s="3" t="inlineStr">
        <is>
          <t>Related Party Transactions [Abstract]</t>
        </is>
      </c>
    </row>
    <row r="4">
      <c r="A4" s="4" t="inlineStr">
        <is>
          <t>TRANSACTIONS WITH GENERAL PARTNER AND ITS AFFILIATES</t>
        </is>
      </c>
      <c r="B4" s="4" t="inlineStr">
        <is>
          <t xml:space="preserve">5.
TRANSACTIONS WITH GENERAL PARTNER AND ITS AFFILIATES Pursuant
to the terms of the Permanent Manager Agreement (the “PMA”) executed in 1993 and renewed for an additional two-year term
as of January 1, 2021, the General Partner receives a Base Fee for managing the Partnership equal to four percent of gross receipts,
subject to an initial annual minimum amount of $ 159,000 13,250 272,316 23,256 For
purposes of computing the four percent overall fees, gross receipts include amounts recovered in connection with the misappropriation
of assets by the former general partners and their affiliates. The fees received from the Partnership on the amounts recovered reduce
the four percent minimum fee by that same amount. DIVALL
INSURED INCOME PROPERTIES 2 LIMITED PARTNERSHIP NOTES
TO FINANCIAL STATEMENTS DECEMBER
31, 2021 AND 2020 Amounts
paid and/or accrued to the General Partner and its affiliates for the years ended December 31, 2021 and 2020, are as follows: SCHEDULE OF AMOUNTS PAID AND/OR ACCRUED TO GENERAL PARTNER AND ITS AFFILIATES
Incurred for the Incurred for the
Year ended Year ended
December 31, 2021 December 31, 2020
General Partner
Management fees $ 274,980 $ 287,446
Overhead allowance 23,256 23,188
Leasing commissions 222,633 -
Reimbursement for out-of-pocket expenses 2,500 2,500
Cash distribution 7,080 2,870
Amounts paid and/or accrued
to General Partner $ 530,449 $ 316,004 At
December 31, 2021 and 2020, $ 4,533 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NSACTIONS WITH OWNERS WITH GREATER THAN TEN PERCENT BENEFICIAL INTERESTS</t>
        </is>
      </c>
      <c r="B1" s="2" t="inlineStr">
        <is>
          <t>12 Months Ended</t>
        </is>
      </c>
    </row>
    <row r="2">
      <c r="B2" s="2" t="inlineStr">
        <is>
          <t>Dec. 31, 2021</t>
        </is>
      </c>
    </row>
    <row r="3">
      <c r="A3" s="3" t="inlineStr">
        <is>
          <t>Transactions With Owners With Greater Than Ten Percent Beneficial Interests</t>
        </is>
      </c>
    </row>
    <row r="4">
      <c r="A4" s="4" t="inlineStr">
        <is>
          <t>TRANSACTIONS WITH OWNERS WITH GREATER THAN TEN PERCENT BENEFICIAL INTERESTS</t>
        </is>
      </c>
      <c r="B4" s="4" t="inlineStr">
        <is>
          <t xml:space="preserve">6.
TRANSACTIONS WITH OWNERS WITH GREATER THAN TEN PERCENT BENEFICIAL INTERESTS As
of December 31, 2021, an Advisory Board Member, Jesse Small, beneficially owns greater than ten percent of the Partnership’s outstanding
limited partnership interests. Amounts paid to Mr. Small for the fiscal years ended December 31, 2021 and 2020 are as follows: SCHEDULE OF ADVISORY BOARD FEES PAID TO JESSE SMALL
December 31, December 31,
Advisory Board Fees paid $ 3,500 $ 3,000
$ 3,500 $ 3,000 At
December 31, 2021 and 2020,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 xml:space="preserve">7.
CONTINGENT LIABILITIES According
to the Partnership Agreement, TPG, as General Partner of the Partnership, may receive a disposition fee not to exceed three percent of
the contract price on the sale of the properties of the Partnership and two affiliated publicly registered limited partnerships, DiVall
Insured Income Fund Limited Partnership (“DiVall 1”), which was dissolved December 1998, and DiVall Income Properties 3 In addition, fifty percent of all such disposition fees earned by TPG were to be escrowed until the aggregate
amount of recovery of the funds misappropriated from the three original partnerships by the former general partners was greater than
$ 4,500,000 6,000,000 4,500,000 6,000,000 16,296 6,000,000 6,000,000 DIVALL
INSURED INCOME PROPERTIES 2 LIMITED PARTNERSHIP NOTES
TO FINANCIAL STATEMENTS DECEMBER
31, 2021 AND 2020 As
per the Partnership Agreement, it has been the consistent practice of the Partnership to compensate the General Partner (“G.P.”)
for leasing and property sales commissions. To the extent a particular property is sold, any unamortized leasing commissions earned previously
by the G.P. for a property is applied as a reduction to the sales commission due the G.P. During
2020, six (6) Wendy’s leases were extended twenty (20) years through 2040 with significant increases in fixed rents. Such extended
terms and future rentals are subject to market leasing commissions for the G.P. not to exceed 3 Although
the lease terms were extended twenty (20) years through December 31, 2040 and a 3 609,138 304,569 81,935 222,634 44,526 178,108 178,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MA INDEMNIFICATION TRUST</t>
        </is>
      </c>
      <c r="B1" s="2" t="inlineStr">
        <is>
          <t>12 Months Ended</t>
        </is>
      </c>
    </row>
    <row r="2">
      <c r="B2" s="2" t="inlineStr">
        <is>
          <t>Dec. 31, 2021</t>
        </is>
      </c>
    </row>
    <row r="3">
      <c r="A3" s="4" t="inlineStr">
        <is>
          <t>PMA INDEMNIFICATION TRUST</t>
        </is>
      </c>
      <c r="B3" s="4" t="inlineStr">
        <is>
          <t xml:space="preserve">8.
PMA INDEMNIFICATION TRUST The
PMA provides that TPG will be indemnified from any claims or expenses arising out of, or relating to, TPG serving as the General Partner,
so long as such claims do not arise from fraudulent or criminal misconduct by TPG. The PMA provides that the Partnership fund this indemnification
obligation by establishing a reserve of up to $ 250,000 230,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9.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assets held in the indemnification trust account are invested in one year treasury bills which are measured
using level 1 fair value inputs. Except for the U.S. Treasury securities held
by the PMA Indemnification Trust which are Level 1 securities, the Partnership di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ONAVIRUS OUTBREAK</t>
        </is>
      </c>
      <c r="B1" s="2" t="inlineStr">
        <is>
          <t>12 Months Ended</t>
        </is>
      </c>
    </row>
    <row r="2">
      <c r="B2" s="2" t="inlineStr">
        <is>
          <t>Dec. 31, 2021</t>
        </is>
      </c>
    </row>
    <row r="3">
      <c r="A3" s="3" t="inlineStr">
        <is>
          <t>Unusual or Infrequent Items, or Both [Abstract]</t>
        </is>
      </c>
    </row>
    <row r="4">
      <c r="A4" s="4" t="inlineStr">
        <is>
          <t>CORONAVIRUS OUTBREAK</t>
        </is>
      </c>
      <c r="B4" s="4" t="inlineStr">
        <is>
          <t xml:space="preserve">10.
CORONAVIRUS OUTBREAK During the first quarter of 2020, there was a
global outbreak of a new strain of coronavirus, COVID-19 which adversely impacted global commercial activity and contributed to significant
volatility in financial markets. As the global impact of the outbreak was rapidly evolving, and as cases of the virus continued to be
identified in additional countries, many countries reacted by instituting quarantines, placing restrictions on travel, and limiting hours
of operations of non-essential offices and retail centers. Such actions created disruption in global supply chains, and adversely impacted
a number of industries, such as retail, restaurants and transportation. During 2020, the coronavirus presented material uncertainty and
risk with respect to the Partnership’s performance and financial results, such as the potential negative impact to the tenants
of its properties, the potential closure of certain of its properties, decreases in sales volumes at the properties, increased costs
of operations, decrease in values of its properties, changes in law and/or regulation, and uncertainty regarding government and regulatory
policy. However, during 2021, restrictions began easing and restrictions on businesses were eased. Up to the date of this filing, the
Partnership has not experienced material negative impacts from COVID-19, nor from any tenant except as disclosed in Note 2. All rent
due have been paid in full by each ten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On
February 15, 2022, the Partnership made a distribution to the limited partners of $ 1,200,000 25.93 On
March 15, 2022, the Partnership received an executed contract for the sale of the Walton Way property for $ 1.6 We
have reviewed all material events through the date of this report in accordance with ASC 855-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INVESTMENT PROPERTIES: (Note 3)</t>
        </is>
      </c>
    </row>
    <row r="3">
      <c r="A3" s="4" t="inlineStr">
        <is>
          <t>Land</t>
        </is>
      </c>
      <c r="B3" s="5" t="n">
        <v>1944934</v>
      </c>
      <c r="C3" s="5" t="n">
        <v>2794122</v>
      </c>
    </row>
    <row r="4">
      <c r="A4" s="4" t="inlineStr">
        <is>
          <t>Buildings</t>
        </is>
      </c>
      <c r="B4" s="7" t="n">
        <v>2843881</v>
      </c>
      <c r="C4" s="7" t="n">
        <v>4017412</v>
      </c>
    </row>
    <row r="5">
      <c r="A5" s="4" t="inlineStr">
        <is>
          <t>Accumulated depreciation</t>
        </is>
      </c>
      <c r="B5" s="7" t="n">
        <v>-2843881</v>
      </c>
      <c r="C5" s="7" t="n">
        <v>-3985582</v>
      </c>
    </row>
    <row r="6">
      <c r="A6" s="4" t="inlineStr">
        <is>
          <t>Net investment properties</t>
        </is>
      </c>
      <c r="B6" s="7" t="n">
        <v>1944934</v>
      </c>
      <c r="C6" s="7" t="n">
        <v>2825952</v>
      </c>
    </row>
    <row r="7">
      <c r="A7" s="4" t="inlineStr">
        <is>
          <t>Properties held for sale</t>
        </is>
      </c>
      <c r="B7" s="7" t="n">
        <v>583013</v>
      </c>
      <c r="C7" s="4" t="inlineStr">
        <is>
          <t xml:space="preserve"> </t>
        </is>
      </c>
    </row>
    <row r="8">
      <c r="A8" s="3" t="inlineStr">
        <is>
          <t>OTHER ASSETS:</t>
        </is>
      </c>
    </row>
    <row r="9">
      <c r="A9" s="4" t="inlineStr">
        <is>
          <t>Cash and Cash equivalents</t>
        </is>
      </c>
      <c r="B9" s="7" t="n">
        <v>965838</v>
      </c>
      <c r="C9" s="7" t="n">
        <v>72244</v>
      </c>
    </row>
    <row r="10">
      <c r="A10" s="4" t="inlineStr">
        <is>
          <t>Investments held in Indemnification Trust (Note 8)</t>
        </is>
      </c>
      <c r="B10" s="7" t="n">
        <v>480024</v>
      </c>
      <c r="C10" s="7" t="n">
        <v>479805</v>
      </c>
    </row>
    <row r="11">
      <c r="A11" s="4" t="inlineStr">
        <is>
          <t>Security deposits escrow</t>
        </is>
      </c>
      <c r="B11" s="7" t="n">
        <v>59425</v>
      </c>
      <c r="C11" s="7" t="n">
        <v>64393</v>
      </c>
    </row>
    <row r="12">
      <c r="A12" s="4" t="inlineStr">
        <is>
          <t>Rents and other receivables</t>
        </is>
      </c>
      <c r="B12" s="7" t="n">
        <v>366473</v>
      </c>
      <c r="C12" s="7" t="n">
        <v>665415</v>
      </c>
    </row>
    <row r="13">
      <c r="A13" s="4" t="inlineStr">
        <is>
          <t>Deferred tenant award proceeds escrow</t>
        </is>
      </c>
      <c r="B13" s="4" t="inlineStr">
        <is>
          <t xml:space="preserve"> </t>
        </is>
      </c>
      <c r="C13" s="7" t="n">
        <v>18290</v>
      </c>
    </row>
    <row r="14">
      <c r="A14" s="4" t="inlineStr">
        <is>
          <t>Deferred closing costs</t>
        </is>
      </c>
      <c r="B14" s="7" t="n">
        <v>16067</v>
      </c>
      <c r="C14" s="4" t="inlineStr">
        <is>
          <t xml:space="preserve"> </t>
        </is>
      </c>
    </row>
    <row r="15">
      <c r="A15" s="4" t="inlineStr">
        <is>
          <t>Prepaid insurance</t>
        </is>
      </c>
      <c r="B15" s="7" t="n">
        <v>5685</v>
      </c>
      <c r="C15" s="7" t="n">
        <v>5068</v>
      </c>
    </row>
    <row r="16">
      <c r="A16" s="4" t="inlineStr">
        <is>
          <t>Deferred charges, net</t>
        </is>
      </c>
      <c r="B16" s="7" t="n">
        <v>314825</v>
      </c>
      <c r="C16" s="7" t="n">
        <v>171213</v>
      </c>
    </row>
    <row r="17">
      <c r="A17" s="4" t="inlineStr">
        <is>
          <t>Total other assets</t>
        </is>
      </c>
      <c r="B17" s="7" t="n">
        <v>2208337</v>
      </c>
      <c r="C17" s="7" t="n">
        <v>1476428</v>
      </c>
    </row>
    <row r="18">
      <c r="A18" s="4" t="inlineStr">
        <is>
          <t>Total assets</t>
        </is>
      </c>
      <c r="B18" s="7" t="n">
        <v>4736284</v>
      </c>
      <c r="C18" s="7" t="n">
        <v>4302380</v>
      </c>
    </row>
    <row r="19">
      <c r="A19" s="3" t="inlineStr">
        <is>
          <t>LIABILITIES:</t>
        </is>
      </c>
    </row>
    <row r="20">
      <c r="A20" s="4" t="inlineStr">
        <is>
          <t>Accounts payable and accrued expenses</t>
        </is>
      </c>
      <c r="B20" s="7" t="n">
        <v>27207</v>
      </c>
      <c r="C20" s="7" t="n">
        <v>16047</v>
      </c>
    </row>
    <row r="21">
      <c r="A21" s="4" t="inlineStr">
        <is>
          <t>Due to General Partner (Note 5)</t>
        </is>
      </c>
      <c r="B21" s="7" t="n">
        <v>4533</v>
      </c>
      <c r="C21" s="7" t="n">
        <v>718</v>
      </c>
    </row>
    <row r="22">
      <c r="A22" s="4" t="inlineStr">
        <is>
          <t>Deferred rent</t>
        </is>
      </c>
      <c r="B22" s="4" t="inlineStr">
        <is>
          <t xml:space="preserve"> </t>
        </is>
      </c>
      <c r="C22" s="7" t="n">
        <v>18289</v>
      </c>
    </row>
    <row r="23">
      <c r="A23" s="4" t="inlineStr">
        <is>
          <t>Unearned rental income</t>
        </is>
      </c>
      <c r="B23" s="7" t="n">
        <v>73891</v>
      </c>
      <c r="C23" s="4" t="inlineStr">
        <is>
          <t xml:space="preserve"> </t>
        </is>
      </c>
    </row>
    <row r="24">
      <c r="A24" s="4" t="inlineStr">
        <is>
          <t>Security deposits</t>
        </is>
      </c>
      <c r="B24" s="7" t="n">
        <v>59340</v>
      </c>
      <c r="C24" s="7" t="n">
        <v>64340</v>
      </c>
    </row>
    <row r="25">
      <c r="A25" s="4" t="inlineStr">
        <is>
          <t>Total liabilities</t>
        </is>
      </c>
      <c r="B25" s="7" t="n">
        <v>164971</v>
      </c>
      <c r="C25" s="7" t="n">
        <v>99394</v>
      </c>
    </row>
    <row r="26">
      <c r="A26" s="4" t="inlineStr">
        <is>
          <t>CONTINGENCIES AND COMMITMENTS (Notes 7 and 8)</t>
        </is>
      </c>
      <c r="B26" s="4" t="inlineStr">
        <is>
          <t xml:space="preserve"> </t>
        </is>
      </c>
    </row>
    <row r="27">
      <c r="A27" s="3" t="inlineStr">
        <is>
          <t>General Partner -</t>
        </is>
      </c>
    </row>
    <row r="28">
      <c r="A28" s="4" t="inlineStr">
        <is>
          <t>Cumulative net income (retained earnings)</t>
        </is>
      </c>
      <c r="B28" s="7" t="n">
        <v>399805</v>
      </c>
      <c r="C28" s="7" t="n">
        <v>384051</v>
      </c>
    </row>
    <row r="29">
      <c r="A29" s="4" t="inlineStr">
        <is>
          <t>Cumulative cash distributions</t>
        </is>
      </c>
      <c r="B29" s="7" t="n">
        <v>-166024</v>
      </c>
      <c r="C29" s="7" t="n">
        <v>-158944</v>
      </c>
    </row>
    <row r="30">
      <c r="A30" s="4" t="inlineStr">
        <is>
          <t xml:space="preserve">Total general partners’ capital </t>
        </is>
      </c>
      <c r="B30" s="7" t="n">
        <v>233781</v>
      </c>
      <c r="C30" s="7" t="n">
        <v>225107</v>
      </c>
    </row>
    <row r="31">
      <c r="A31" s="3" t="inlineStr">
        <is>
          <t>Limited Partners (46,280.3 interests outstanding at December 31, 2021 and December 31, 2020)</t>
        </is>
      </c>
    </row>
    <row r="32">
      <c r="A32" s="4" t="inlineStr">
        <is>
          <t>Capital contributions</t>
        </is>
      </c>
      <c r="B32" s="7" t="n">
        <v>46280300</v>
      </c>
      <c r="C32" s="7" t="n">
        <v>46280300</v>
      </c>
    </row>
    <row r="33">
      <c r="A33" s="4" t="inlineStr">
        <is>
          <t>Offering costs</t>
        </is>
      </c>
      <c r="B33" s="7" t="n">
        <v>-6921832</v>
      </c>
      <c r="C33" s="7" t="n">
        <v>-6921832</v>
      </c>
    </row>
    <row r="34">
      <c r="A34" s="4" t="inlineStr">
        <is>
          <t>Cumulative net income (retained earnings)</t>
        </is>
      </c>
      <c r="B34" s="7" t="n">
        <v>45946561</v>
      </c>
      <c r="C34" s="7" t="n">
        <v>44386908</v>
      </c>
    </row>
    <row r="35">
      <c r="A35" s="4" t="inlineStr">
        <is>
          <t>Cumulative cash distributions</t>
        </is>
      </c>
      <c r="B35" s="7" t="n">
        <v>-80127268</v>
      </c>
      <c r="C35" s="7" t="n">
        <v>-78927268</v>
      </c>
    </row>
    <row r="36">
      <c r="A36" s="4" t="inlineStr">
        <is>
          <t xml:space="preserve">Total limited partners’ capital </t>
        </is>
      </c>
      <c r="B36" s="7" t="n">
        <v>5177761</v>
      </c>
      <c r="C36" s="7" t="n">
        <v>4818108</v>
      </c>
    </row>
    <row r="37">
      <c r="A37" s="3" t="inlineStr">
        <is>
          <t>Former General Partner -</t>
        </is>
      </c>
    </row>
    <row r="38">
      <c r="A38" s="4" t="inlineStr">
        <is>
          <t>Cumulative net income (retained earnings)</t>
        </is>
      </c>
      <c r="B38" s="7" t="n">
        <v>707513</v>
      </c>
      <c r="C38" s="7" t="n">
        <v>707513</v>
      </c>
    </row>
    <row r="39">
      <c r="A39" s="4" t="inlineStr">
        <is>
          <t>Cumulative cash distributions</t>
        </is>
      </c>
      <c r="B39" s="7" t="n">
        <v>-1547742</v>
      </c>
      <c r="C39" s="7" t="n">
        <v>-1547742</v>
      </c>
    </row>
    <row r="40">
      <c r="A40" s="4" t="inlineStr">
        <is>
          <t>Total former general partners’ capital</t>
        </is>
      </c>
      <c r="B40" s="7" t="n">
        <v>-840229</v>
      </c>
      <c r="C40" s="7" t="n">
        <v>-840229</v>
      </c>
    </row>
    <row r="41">
      <c r="A41" s="4" t="inlineStr">
        <is>
          <t>Total partners’ capital</t>
        </is>
      </c>
      <c r="B41" s="7" t="n">
        <v>4571313</v>
      </c>
      <c r="C41" s="7" t="n">
        <v>4202986</v>
      </c>
    </row>
    <row r="42">
      <c r="A42" s="4" t="inlineStr">
        <is>
          <t>Total liabilities and partners’ capital</t>
        </is>
      </c>
      <c r="B42" s="5" t="n">
        <v>4736284</v>
      </c>
      <c r="C42" s="5" t="n">
        <v>4302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Financial Statement Presentation</t>
        </is>
      </c>
      <c r="B4" s="4" t="inlineStr">
        <is>
          <t xml:space="preserve">Financial
Statement Presentation The
accounts of the Partnership are maintained on the accrual basis of accounting for financial statement purposes. </t>
        </is>
      </c>
    </row>
    <row r="5">
      <c r="A5" s="4" t="inlineStr">
        <is>
          <t>Accounting Estimates</t>
        </is>
      </c>
      <c r="B5"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carrying value of real estate held for investment. DIVALL
INSURED INCOME PROPERTIES 2 LIMITED PARTNERSHIP NOTES
TO FINANCIAL STATEMENTS DECEMBER
31, 2021 AND 2020 </t>
        </is>
      </c>
    </row>
    <row r="6">
      <c r="A6" s="4" t="inlineStr">
        <is>
          <t>Cash Equivalents</t>
        </is>
      </c>
      <c r="B6" s="4" t="inlineStr">
        <is>
          <t xml:space="preserve">Cash Equivalents All highly liquid investments with maturities
of three months or less at the date of purchase are classified as cash equivalents. </t>
        </is>
      </c>
    </row>
    <row r="7">
      <c r="A7" s="4" t="inlineStr">
        <is>
          <t>Cash Concentrations of Credit Risk</t>
        </is>
      </c>
      <c r="B7" s="4" t="inlineStr">
        <is>
          <t xml:space="preserve">Cash
Concentrations of Credit Risk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s of December 31, 2021, eight of the Partnership’s nine Properties are leased to three significant tenants, Wendgusta,
LLC (“Wendgusta”), Wendcharles I, LLC (“Wendcharles I”) and JAI Hospitality RG, LLC (“JAI Hospitality”),
all three of whom are Wendy’s restaurant franchisees. The property lease (s) for these three tenants comprised approximately
905 of the Partnership’s total 2021 operating base rents reflected for the year ended December 31,
2021. </t>
        </is>
      </c>
    </row>
    <row r="8">
      <c r="A8" s="4" t="inlineStr">
        <is>
          <t>Rent and Other Receivables</t>
        </is>
      </c>
      <c r="B8" s="4" t="inlineStr">
        <is>
          <t xml:space="preserve">Rent
and Other Receivables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21 and 2020 there were no </t>
        </is>
      </c>
    </row>
    <row r="9">
      <c r="A9" s="4" t="inlineStr">
        <is>
          <t>Revenue Recognition</t>
        </is>
      </c>
      <c r="B9" s="4" t="inlineStr">
        <is>
          <t xml:space="preserve">Revenue
Recognition Rental
revenue from investment properties is recognized on the straight-line basis over the life of the respective lease when collectability
is reasonably assured. Percentage rents are accrued only when the tenant has reached the sales breakpoint stipulated in the lease and
collectability is reasonably assured. Original
lease terms for the majority of the leased Properties were generally five 20 As
of December 31, 2021, the aggregate minimum operating lease payments to be received under the current operating leases for the Properties
are as follows: SCHEDULE OF AGGREGATE MINIMUM OPERATING LEASE PAYMENTS Year
ending December 31,
2022 $ 1,338,060
2023 1,338,060
2024 1,338,060
2025 1,338,060
2026 1,310,376
Thereafter 14,309,000
Total $ 20,971,616 In
May 2014,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DIVALL
INSURED INCOME PROPERTIES 2 LIMITED PARTNERSHIP NOTES
TO FINANCIAL STATEMENTS DECEMBER
31, 2021 AND 2020 </t>
        </is>
      </c>
    </row>
    <row r="10">
      <c r="A10" s="4" t="inlineStr">
        <is>
          <t>Income Taxes</t>
        </is>
      </c>
      <c r="B10" s="4" t="inlineStr">
        <is>
          <t xml:space="preserve">Income
Taxes No
provision for federal income taxes has been made, as any liability for such taxes would be that of the individual partners rather than
the Partnership. At December 31, 2021, the tax basis of the Partnership’s assets exceeded the amounts reported in the December
31, 2021 financial statements by approximately $ 6,631,066 The
following represents an unaudited reconciliation of net income as stated on the Partnership statements of income to net income for tax
reporting purposes: SCHEDULE OF UNAUDITED RECONCILIATION OF NET INCOME FOR TAX REPORTING
2021 2020
(Unaudited) (Unaudited)
Net income, per statements of income $ 1,575,407 $ 724,705
Book to tax depreciation difference (16,913 ) (36,155 )
Tax over (under) book gain from asset disposition 13,217 -
Book to tax amortization difference 11 -
Prepaid rent 55,602 (21,947 )
Penalties 80
Net income for tax reporting purposes $ 1,627,404 $ 666,603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8. Ohio
- Commercial Activities Tax CAT The
Commercial Activity Tax (CAT) is an annual tax imposed on the privilege of doing business in Ohio, measured by gross receipts from business
activities in Ohio. Businesses with Ohio taxable gross receipts of $ 150,000
or more per calendar year are subject to the
CAT tax. Such “taxable gross receipts”, include i) gross rents and royalties from real property located in Ohio, and ii)
gross receipts from the sale of real property located in Ohio. For calendar years 2006 and thereafter, the first $ 1
million in taxable gross receipts are taxed at
$ 150 ,
thereafter at a rate of 0.2600 %.
For tax years prior to December 31, 2013, there is an annual minimum tax (AMT) of $ 150 . The
Partnership has gross receipts in excess of $ 150,000 150 DIVALL
INSURED INCOME PROPERTIES 2 LIMITED PARTNERSHIP NOTES
TO FINANCIAL STATEMENTS DECEMBER
31, 2021 AND 2020 </t>
        </is>
      </c>
    </row>
    <row r="11">
      <c r="A11" s="4" t="inlineStr">
        <is>
          <t>Reportable Segments</t>
        </is>
      </c>
      <c r="B11" s="4" t="inlineStr">
        <is>
          <t xml:space="preserve">Reportable
Segments The
Partnership considers its operations to be in only one </t>
        </is>
      </c>
    </row>
    <row r="12">
      <c r="A12" s="4" t="inlineStr">
        <is>
          <t>Investment Properties and Properties Held for Sale</t>
        </is>
      </c>
      <c r="B12" s="4" t="inlineStr">
        <is>
          <t xml:space="preserve">Investment
Properties and Properties Held for Sale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December 31, 2021 and 2020, accumulated amortization amounted to $ 143,145 102,841 Deferred
tenant award proceeds escrow represents the portion of the award proceeds from the sale of the portion of the Mt. Pleasant, South Carolina
property that are being paid to the tenant ratably over 99 months beginning August 1, 2013. The balance of the escrow was refunded to
the tenant in 2021. If
the Partnership makes the decision to sell a property, it is reclassed from investment properties to properties held for sal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
        </is>
      </c>
    </row>
    <row r="13">
      <c r="A13" s="4" t="inlineStr">
        <is>
          <t>Property held for sale</t>
        </is>
      </c>
      <c r="B13" s="4" t="inlineStr">
        <is>
          <t xml:space="preserve">Property
held for sale The
Brakes 4 Less property in Martinez, GA, was listed for sale on July 5, 2021. A signed offer of $ 890,000
was accepted on September 27, 2021. The sale
closed on October 29, 2021 and the Partnership recognized a gain of $ 484,319 The
Walton Way Property was listed for sale on July 1, 2021 and the Martintown Road Property was listed for sale
on December 22, 2021. The
components of property held for sale in the balance sheets as of December 31, 2021 and 2020 are outlined below: SCHEDULE
OF PROPERTY HELD FOR SALE
December 31, December 31,
Balance Sheet:
Land $ 583,013 $
Building 805,956 -
Accumulated Depreciation (805,956 ) -
Properties held for sale $ 583,013 $ -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fiscal years ended December 31, 2021 and 2020. </t>
        </is>
      </c>
    </row>
    <row r="14">
      <c r="A14" s="4" t="inlineStr">
        <is>
          <t>Fair Value Measurements</t>
        </is>
      </c>
      <c r="B14" s="4" t="inlineStr">
        <is>
          <t>Fair
Value Measurements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See Note 9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GGREGATE MINIMUM OPERATING LEASE PAYMENTS</t>
        </is>
      </c>
      <c r="B4" s="4" t="inlineStr">
        <is>
          <t xml:space="preserve"> SCHEDULE OF AGGREGATE MINIMUM OPERATING LEASE PAYMENTS Year
ending December 31,
2022 $ 1,338,060
2023 1,338,060
2024 1,338,060
2025 1,338,060
2026 1,310,376
Thereafter 14,309,000
Total $ 20,971,616 </t>
        </is>
      </c>
    </row>
    <row r="5">
      <c r="A5" s="4" t="inlineStr">
        <is>
          <t>SCHEDULE OF UNAUDITED RECONCILIATION OF NET INCOME FOR TAX REPORTING</t>
        </is>
      </c>
      <c r="B5" s="4" t="inlineStr">
        <is>
          <t xml:space="preserve">The
following represents an unaudited reconciliation of net income as stated on the Partnership statements of income to net income for tax
reporting purposes: SCHEDULE OF UNAUDITED RECONCILIATION OF NET INCOME FOR TAX REPORTING
2021 2020
(Unaudited) (Unaudited)
Net income, per statements of income $ 1,575,407 $ 724,705
Book to tax depreciation difference (16,913 ) (36,155 )
Tax over (under) book gain from asset disposition 13,217 -
Book to tax amortization difference 11 -
Prepaid rent 55,602 (21,947 )
Penalties 80
Net income for tax reporting purposes $ 1,627,404 $ 666,603 </t>
        </is>
      </c>
    </row>
    <row r="6">
      <c r="A6" s="4" t="inlineStr">
        <is>
          <t>SCHEDULE OF PROPERTY HELD FOR SALE</t>
        </is>
      </c>
      <c r="B6" s="4" t="inlineStr">
        <is>
          <t xml:space="preserve">The
components of property held for sale in the balance sheets as of December 31, 2021 and 2020 are outlined below: SCHEDULE
OF PROPERTY HELD FOR SALE
December 31, December 31,
Balance Sheet:
Land $ 583,013 $
Building 805,956 -
Accumulated Depreciation (805,956 ) -
Properties held for sale $ 583,01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NSACTIONS WITH GENERAL PARTNER AND ITS AFFILIATES (Tables)</t>
        </is>
      </c>
      <c r="B1" s="2" t="inlineStr">
        <is>
          <t>12 Months Ended</t>
        </is>
      </c>
    </row>
    <row r="2">
      <c r="B2" s="2" t="inlineStr">
        <is>
          <t>Dec. 31, 2021</t>
        </is>
      </c>
    </row>
    <row r="3">
      <c r="A3" s="3" t="inlineStr">
        <is>
          <t>Related Party Transactions [Abstract]</t>
        </is>
      </c>
    </row>
    <row r="4">
      <c r="A4" s="4" t="inlineStr">
        <is>
          <t>SCHEDULE OF AMOUNTS PAID AND/OR ACCRUED TO GENERAL PARTNER AND ITS AFFILIATES</t>
        </is>
      </c>
      <c r="B4" s="4" t="inlineStr">
        <is>
          <t xml:space="preserve">Amounts
paid and/or accrued to the General Partner and its affiliates for the years ended December 31, 2021 and 2020, are as follows: SCHEDULE OF AMOUNTS PAID AND/OR ACCRUED TO GENERAL PARTNER AND ITS AFFILIATES
Incurred for the Incurred for the
Year ended Year ended
December 31, 2021 December 31, 2020
General Partner
Management fees $ 274,980 $ 287,446
Overhead allowance 23,256 23,188
Leasing commissions 222,633 -
Reimbursement for out-of-pocket expenses 2,500 2,500
Cash distribution 7,080 2,870
Amounts paid and/or accrued
to General Partner $ 530,449 $ 316,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OWNERS WITH GREATER THAN TEN PERCENT BENEFICIAL INTERESTS (Tables)</t>
        </is>
      </c>
      <c r="B1" s="2" t="inlineStr">
        <is>
          <t>12 Months Ended</t>
        </is>
      </c>
    </row>
    <row r="2">
      <c r="B2" s="2" t="inlineStr">
        <is>
          <t>Dec. 31, 2021</t>
        </is>
      </c>
    </row>
    <row r="3">
      <c r="A3" s="3" t="inlineStr">
        <is>
          <t>Transactions With Owners With Greater Than Ten Percent Beneficial Interests</t>
        </is>
      </c>
    </row>
    <row r="4">
      <c r="A4" s="4" t="inlineStr">
        <is>
          <t>SCHEDULE OF ADVISORY BOARD FEES PAID TO JESSE SMALL</t>
        </is>
      </c>
      <c r="B4" s="4" t="inlineStr">
        <is>
          <t xml:space="preserve"> SCHEDULE OF ADVISORY BOARD FEES PAID TO JESSE SMALL
December 31, December 31,
Advisory Board Fees paid $ 3,500 $ 3,000
$ 3,500 $ 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AGGREGATE MINIMUM OPERATING LEASE PAYMENTS (Details)</t>
        </is>
      </c>
      <c r="B1" s="2" t="inlineStr">
        <is>
          <t>Dec. 31, 2021USD ($)</t>
        </is>
      </c>
    </row>
    <row r="2">
      <c r="A2" s="3" t="inlineStr">
        <is>
          <t>Organization, Consolidation and Presentation of Financial Statements [Abstract]</t>
        </is>
      </c>
    </row>
    <row r="3">
      <c r="A3" s="4" t="inlineStr">
        <is>
          <t>2022</t>
        </is>
      </c>
      <c r="B3" s="5" t="n">
        <v>1338060</v>
      </c>
    </row>
    <row r="4">
      <c r="A4" s="4" t="inlineStr">
        <is>
          <t>2023</t>
        </is>
      </c>
      <c r="B4" s="7" t="n">
        <v>1338060</v>
      </c>
    </row>
    <row r="5">
      <c r="A5" s="4" t="inlineStr">
        <is>
          <t>2024</t>
        </is>
      </c>
      <c r="B5" s="7" t="n">
        <v>1338060</v>
      </c>
    </row>
    <row r="6">
      <c r="A6" s="4" t="inlineStr">
        <is>
          <t>2025</t>
        </is>
      </c>
      <c r="B6" s="7" t="n">
        <v>1338060</v>
      </c>
    </row>
    <row r="7">
      <c r="A7" s="4" t="inlineStr">
        <is>
          <t>2026</t>
        </is>
      </c>
      <c r="B7" s="7" t="n">
        <v>1310376</v>
      </c>
    </row>
    <row r="8">
      <c r="A8" s="4" t="inlineStr">
        <is>
          <t>Thereafter</t>
        </is>
      </c>
      <c r="B8" s="7" t="n">
        <v>14309000</v>
      </c>
    </row>
    <row r="9">
      <c r="A9" s="4" t="inlineStr">
        <is>
          <t>Total</t>
        </is>
      </c>
      <c r="B9" s="5" t="n">
        <v>209716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UNAUDITED RECONCILIATION OF NET INCOME FOR TAX REPORTING (Details) - USD ($)</t>
        </is>
      </c>
      <c r="B1" s="2" t="inlineStr">
        <is>
          <t>3 Months Ended</t>
        </is>
      </c>
      <c r="D1" s="2" t="inlineStr">
        <is>
          <t>12 Months Ended</t>
        </is>
      </c>
    </row>
    <row r="2">
      <c r="B2" s="2" t="inlineStr">
        <is>
          <t>Mar. 31, 2021</t>
        </is>
      </c>
      <c r="C2" s="2" t="inlineStr">
        <is>
          <t>Dec. 31, 2020</t>
        </is>
      </c>
      <c r="D2" s="2" t="inlineStr">
        <is>
          <t>Dec. 31, 2021</t>
        </is>
      </c>
      <c r="E2" s="2" t="inlineStr">
        <is>
          <t>Dec. 31, 2020</t>
        </is>
      </c>
    </row>
    <row r="3">
      <c r="A3" s="3" t="inlineStr">
        <is>
          <t>Organization, Consolidation and Presentation of Financial Statements [Abstract]</t>
        </is>
      </c>
    </row>
    <row r="4">
      <c r="A4" s="4" t="inlineStr">
        <is>
          <t>Net income, per statements of income</t>
        </is>
      </c>
      <c r="B4" s="5" t="n">
        <v>1575407</v>
      </c>
      <c r="C4" s="5" t="n">
        <v>724705</v>
      </c>
      <c r="D4" s="5" t="n">
        <v>1575407</v>
      </c>
      <c r="E4" s="5" t="n">
        <v>724705</v>
      </c>
    </row>
    <row r="5">
      <c r="A5" s="4" t="inlineStr">
        <is>
          <t>Book to tax depreciation difference</t>
        </is>
      </c>
      <c r="D5" s="7" t="n">
        <v>-16913</v>
      </c>
      <c r="E5" s="7" t="n">
        <v>-36155</v>
      </c>
    </row>
    <row r="6">
      <c r="A6" s="4" t="inlineStr">
        <is>
          <t>Tax over (under) book gain from asset disposition</t>
        </is>
      </c>
      <c r="D6" s="7" t="n">
        <v>13217</v>
      </c>
      <c r="E6" s="4" t="inlineStr">
        <is>
          <t xml:space="preserve"> </t>
        </is>
      </c>
    </row>
    <row r="7">
      <c r="A7" s="4" t="inlineStr">
        <is>
          <t>Book to tax amortization difference</t>
        </is>
      </c>
      <c r="D7" s="7" t="n">
        <v>-11</v>
      </c>
      <c r="E7" s="4" t="inlineStr">
        <is>
          <t xml:space="preserve"> </t>
        </is>
      </c>
    </row>
    <row r="8">
      <c r="A8" s="4" t="inlineStr">
        <is>
          <t>Prepaid rent</t>
        </is>
      </c>
      <c r="D8" s="7" t="n">
        <v>55602</v>
      </c>
      <c r="E8" s="7" t="n">
        <v>-21947</v>
      </c>
    </row>
    <row r="9">
      <c r="A9" s="4" t="inlineStr">
        <is>
          <t>Penalties</t>
        </is>
      </c>
      <c r="D9" s="7" t="n">
        <v>80</v>
      </c>
    </row>
    <row r="10">
      <c r="A10" s="4" t="inlineStr">
        <is>
          <t>Net income for tax reporting purposes</t>
        </is>
      </c>
      <c r="D10" s="5" t="n">
        <v>1627404</v>
      </c>
      <c r="E10" s="5" t="n">
        <v>6666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HELD FOR SALE (Details) - USD ($)</t>
        </is>
      </c>
      <c r="B1" s="2" t="inlineStr">
        <is>
          <t>Dec. 31, 2021</t>
        </is>
      </c>
      <c r="C1" s="2" t="inlineStr">
        <is>
          <t>Dec. 31, 2020</t>
        </is>
      </c>
    </row>
    <row r="2">
      <c r="A2" s="3" t="inlineStr">
        <is>
          <t>Organization, Consolidation and Presentation of Financial Statements [Abstract]</t>
        </is>
      </c>
    </row>
    <row r="3">
      <c r="A3" s="4" t="inlineStr">
        <is>
          <t>Land</t>
        </is>
      </c>
      <c r="B3" s="5" t="n">
        <v>583013</v>
      </c>
      <c r="C3" s="4" t="inlineStr">
        <is>
          <t xml:space="preserve"> </t>
        </is>
      </c>
    </row>
    <row r="4">
      <c r="A4" s="4" t="inlineStr">
        <is>
          <t>Building</t>
        </is>
      </c>
      <c r="B4" s="7" t="n">
        <v>805956</v>
      </c>
      <c r="C4" s="4" t="inlineStr">
        <is>
          <t xml:space="preserve"> </t>
        </is>
      </c>
    </row>
    <row r="5">
      <c r="A5" s="4" t="inlineStr">
        <is>
          <t>Accumulated Depreciation</t>
        </is>
      </c>
      <c r="B5" s="7" t="n">
        <v>-805956</v>
      </c>
      <c r="C5" s="4" t="inlineStr">
        <is>
          <t xml:space="preserve"> </t>
        </is>
      </c>
    </row>
    <row r="6">
      <c r="A6" s="4" t="inlineStr">
        <is>
          <t>Properties held for sale</t>
        </is>
      </c>
      <c r="B6" s="5" t="n">
        <v>583013</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80" customWidth="1" min="6" max="6"/>
    <col width="21" customWidth="1" min="7" max="7"/>
    <col width="21" customWidth="1" min="8" max="8"/>
  </cols>
  <sheetData>
    <row r="1">
      <c r="A1" s="1" t="inlineStr">
        <is>
          <t>ORGANIZATION AND SIGNIFICANT ACCOUNTING POLICIES (Details Narrative)</t>
        </is>
      </c>
      <c r="B1" s="2" t="inlineStr">
        <is>
          <t>Oct. 29, 2021USD ($)</t>
        </is>
      </c>
      <c r="C1" s="2" t="inlineStr">
        <is>
          <t>Sep. 27, 2021USD ($)</t>
        </is>
      </c>
      <c r="D1" s="2" t="inlineStr">
        <is>
          <t>Feb. 22, 1990USD ($)shares</t>
        </is>
      </c>
      <c r="E1" s="2" t="inlineStr">
        <is>
          <t>Nov. 20, 1987USD ($)</t>
        </is>
      </c>
      <c r="F1" s="2" t="inlineStr">
        <is>
          <t>Dec. 31, 2021USD ($)Number</t>
        </is>
      </c>
      <c r="G1" s="2" t="inlineStr">
        <is>
          <t>Dec. 31, 2020USD ($)</t>
        </is>
      </c>
      <c r="H1" s="2" t="inlineStr">
        <is>
          <t>Dec. 31, 2013USD ($)</t>
        </is>
      </c>
    </row>
    <row r="2">
      <c r="A2" s="3" t="inlineStr">
        <is>
          <t>Real Estate Properties [Line Items]</t>
        </is>
      </c>
    </row>
    <row r="3">
      <c r="A3" s="4" t="inlineStr">
        <is>
          <t>Aggregate capital contributions</t>
        </is>
      </c>
      <c r="E3" s="5" t="n">
        <v>300</v>
      </c>
    </row>
    <row r="4">
      <c r="A4" s="4" t="inlineStr">
        <is>
          <t>Limited partnership interests outstanding | shares</t>
        </is>
      </c>
      <c r="D4" s="6" t="n">
        <v>46280.3</v>
      </c>
    </row>
    <row r="5">
      <c r="A5" s="4" t="inlineStr">
        <is>
          <t>Proceeds to partnership, net of underwriting compensation and other offering costs</t>
        </is>
      </c>
      <c r="D5" s="5" t="n">
        <v>39358468</v>
      </c>
    </row>
    <row r="6">
      <c r="A6" s="4" t="inlineStr">
        <is>
          <t>Number of properties owned | Number</t>
        </is>
      </c>
      <c r="F6" s="7" t="n">
        <v>9</v>
      </c>
    </row>
    <row r="7">
      <c r="A7" s="4" t="inlineStr">
        <is>
          <t>Location of properties | Number</t>
        </is>
      </c>
      <c r="F7" s="7" t="n">
        <v>3</v>
      </c>
    </row>
    <row r="8">
      <c r="A8" s="4" t="inlineStr">
        <is>
          <t>Concentration risk, description</t>
        </is>
      </c>
      <c r="F8" s="4" t="inlineStr">
        <is>
          <t>As of December 31, 2021, eight of the Partnership’s nine Properties are leased to three significant tenants, Wendgusta,
LLC (“Wendgusta”), Wendcharles I, LLC (“Wendcharles I”) and JAI Hospitality RG, LLC (“JAI Hospitality”),
all three of whom are Wendy’s restaurant franchisees. The property lease (s) for these three tenants comprised approximately
905  of the Partnership’s total 2021 operating base rents reflected for the year ended December 31,
2021.</t>
        </is>
      </c>
    </row>
    <row r="9">
      <c r="A9" s="4" t="inlineStr">
        <is>
          <t>Allowance for doubtful accounts</t>
        </is>
      </c>
      <c r="F9" s="5" t="n">
        <v>0</v>
      </c>
      <c r="G9" s="5" t="n">
        <v>0</v>
      </c>
    </row>
    <row r="10">
      <c r="A10" s="4" t="inlineStr">
        <is>
          <t>Excess of tax basis of partnerships assets</t>
        </is>
      </c>
      <c r="F10" s="5" t="n">
        <v>6631066</v>
      </c>
    </row>
    <row r="11">
      <c r="A11" s="4" t="inlineStr">
        <is>
          <t>Effective Income Tax Rate Reconciliation, Percent</t>
        </is>
      </c>
      <c r="F11" s="4" t="inlineStr">
        <is>
          <t>0.26%</t>
        </is>
      </c>
    </row>
    <row r="12">
      <c r="A12" s="4" t="inlineStr">
        <is>
          <t>Number of reportable segments | Number</t>
        </is>
      </c>
      <c r="F12" s="7" t="n">
        <v>1</v>
      </c>
    </row>
    <row r="13">
      <c r="A13" s="4" t="inlineStr">
        <is>
          <t>Accumulated amortization</t>
        </is>
      </c>
      <c r="F13" s="5" t="n">
        <v>79021</v>
      </c>
      <c r="G13" s="7" t="n">
        <v>27597</v>
      </c>
    </row>
    <row r="14">
      <c r="A14" s="4" t="inlineStr">
        <is>
          <t>Proceeds from Sale of Property Held-for-sale</t>
        </is>
      </c>
      <c r="C14" s="5" t="n">
        <v>890000</v>
      </c>
    </row>
    <row r="15">
      <c r="A15" s="4" t="inlineStr">
        <is>
          <t>Brakes Four Less Property [Member]</t>
        </is>
      </c>
    </row>
    <row r="16">
      <c r="A16" s="3" t="inlineStr">
        <is>
          <t>Real Estate Properties [Line Items]</t>
        </is>
      </c>
    </row>
    <row r="17">
      <c r="A17" s="4" t="inlineStr">
        <is>
          <t>Gain loss on sale of properties</t>
        </is>
      </c>
      <c r="B17" s="5" t="n">
        <v>484319</v>
      </c>
    </row>
    <row r="18">
      <c r="A18" s="4" t="inlineStr">
        <is>
          <t>Investment Properties [Member]</t>
        </is>
      </c>
    </row>
    <row r="19">
      <c r="A19" s="3" t="inlineStr">
        <is>
          <t>Real Estate Properties [Line Items]</t>
        </is>
      </c>
    </row>
    <row r="20">
      <c r="A20" s="4" t="inlineStr">
        <is>
          <t>Accumulated amortization</t>
        </is>
      </c>
      <c r="F20" s="7" t="n">
        <v>143145</v>
      </c>
      <c r="G20" s="7" t="n">
        <v>102841</v>
      </c>
    </row>
    <row r="21">
      <c r="A21" s="4" t="inlineStr">
        <is>
          <t>First Taxable Gross Receipts [Member]</t>
        </is>
      </c>
    </row>
    <row r="22">
      <c r="A22" s="3" t="inlineStr">
        <is>
          <t>Real Estate Properties [Line Items]</t>
        </is>
      </c>
    </row>
    <row r="23">
      <c r="A23" s="4" t="inlineStr">
        <is>
          <t>Total gross receipts</t>
        </is>
      </c>
      <c r="G23" s="5" t="n">
        <v>1</v>
      </c>
    </row>
    <row r="24">
      <c r="A24" s="4" t="inlineStr">
        <is>
          <t>Taxable Gross Receipts [Member]</t>
        </is>
      </c>
    </row>
    <row r="25">
      <c r="A25" s="3" t="inlineStr">
        <is>
          <t>Real Estate Properties [Line Items]</t>
        </is>
      </c>
    </row>
    <row r="26">
      <c r="A26" s="4" t="inlineStr">
        <is>
          <t>Total gross receipts</t>
        </is>
      </c>
      <c r="F26" s="7" t="n">
        <v>150</v>
      </c>
    </row>
    <row r="27">
      <c r="A27" s="4" t="inlineStr">
        <is>
          <t>Annual Minimum Tax [Member]</t>
        </is>
      </c>
    </row>
    <row r="28">
      <c r="A28" s="3" t="inlineStr">
        <is>
          <t>Real Estate Properties [Line Items]</t>
        </is>
      </c>
    </row>
    <row r="29">
      <c r="A29" s="4" t="inlineStr">
        <is>
          <t>Total gross receipts</t>
        </is>
      </c>
      <c r="H29" s="5" t="n">
        <v>150</v>
      </c>
    </row>
    <row r="30">
      <c r="A30" s="4" t="inlineStr">
        <is>
          <t>Commercial Activities Tax [Member]</t>
        </is>
      </c>
    </row>
    <row r="31">
      <c r="A31" s="3" t="inlineStr">
        <is>
          <t>Real Estate Properties [Line Items]</t>
        </is>
      </c>
    </row>
    <row r="32">
      <c r="A32" s="4" t="inlineStr">
        <is>
          <t>Total gross receipts</t>
        </is>
      </c>
      <c r="F32" s="7" t="n">
        <v>150</v>
      </c>
    </row>
    <row r="33">
      <c r="A33" s="4" t="inlineStr">
        <is>
          <t>OHIO</t>
        </is>
      </c>
    </row>
    <row r="34">
      <c r="A34" s="3" t="inlineStr">
        <is>
          <t>Real Estate Properties [Line Items]</t>
        </is>
      </c>
    </row>
    <row r="35">
      <c r="A35" s="4" t="inlineStr">
        <is>
          <t>Total gross receipts</t>
        </is>
      </c>
      <c r="F35" s="5" t="n">
        <v>150000</v>
      </c>
    </row>
    <row r="36">
      <c r="A36" s="4" t="inlineStr">
        <is>
          <t>Minimum [Member]</t>
        </is>
      </c>
    </row>
    <row r="37">
      <c r="A37" s="3" t="inlineStr">
        <is>
          <t>Real Estate Properties [Line Items]</t>
        </is>
      </c>
    </row>
    <row r="38">
      <c r="A38" s="4" t="inlineStr">
        <is>
          <t>Operating lease, term</t>
        </is>
      </c>
      <c r="F38" s="4" t="inlineStr">
        <is>
          <t>5 years</t>
        </is>
      </c>
    </row>
    <row r="39">
      <c r="A39" s="4" t="inlineStr">
        <is>
          <t>Maximum [Member]</t>
        </is>
      </c>
    </row>
    <row r="40">
      <c r="A40" s="3" t="inlineStr">
        <is>
          <t>Real Estate Properties [Line Items]</t>
        </is>
      </c>
    </row>
    <row r="41">
      <c r="A41" s="4" t="inlineStr">
        <is>
          <t>Operating lease, term</t>
        </is>
      </c>
      <c r="F41" s="4" t="inlineStr">
        <is>
          <t>20 years</t>
        </is>
      </c>
    </row>
    <row r="42">
      <c r="A42" s="4" t="inlineStr">
        <is>
          <t>Total gross receipts</t>
        </is>
      </c>
      <c r="F42" s="5" t="n">
        <v>150000</v>
      </c>
    </row>
    <row r="43">
      <c r="A43" s="4" t="inlineStr">
        <is>
          <t>General Partner [Member]</t>
        </is>
      </c>
    </row>
    <row r="44">
      <c r="A44" s="3" t="inlineStr">
        <is>
          <t>Real Estate Properties [Line Items]</t>
        </is>
      </c>
    </row>
    <row r="45">
      <c r="A45" s="4" t="inlineStr">
        <is>
          <t>Aggregate capital contributions</t>
        </is>
      </c>
      <c r="E45" s="7" t="n">
        <v>200</v>
      </c>
    </row>
    <row r="46">
      <c r="A46" s="4" t="inlineStr">
        <is>
          <t>Limited Partner [Member]</t>
        </is>
      </c>
    </row>
    <row r="47">
      <c r="A47" s="3" t="inlineStr">
        <is>
          <t>Real Estate Properties [Line Items]</t>
        </is>
      </c>
    </row>
    <row r="48">
      <c r="A48" s="4" t="inlineStr">
        <is>
          <t>Aggregate capital contributions</t>
        </is>
      </c>
      <c r="E48" s="5" t="n">
        <v>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30" customWidth="1" min="2" max="2"/>
  </cols>
  <sheetData>
    <row r="1">
      <c r="A1" s="1" t="inlineStr">
        <is>
          <t>INVESTMENT PROPERTIES (Details Narrative)</t>
        </is>
      </c>
      <c r="B1" s="2" t="inlineStr">
        <is>
          <t>Dec. 31, 2021RestaurantNumber</t>
        </is>
      </c>
    </row>
    <row r="2">
      <c r="A2" s="3" t="inlineStr">
        <is>
          <t>Long Lived Assets Held-for-sale [Line Items]</t>
        </is>
      </c>
    </row>
    <row r="3">
      <c r="A3" s="4" t="inlineStr">
        <is>
          <t>Number of Real Estate Properties</t>
        </is>
      </c>
      <c r="B3" s="7" t="n">
        <v>9</v>
      </c>
    </row>
    <row r="4">
      <c r="A4" s="4" t="inlineStr">
        <is>
          <t>Number of States in which Entity Operates</t>
        </is>
      </c>
      <c r="B4" s="7" t="n">
        <v>3</v>
      </c>
    </row>
    <row r="5">
      <c r="A5" s="4" t="inlineStr">
        <is>
          <t>Wendy's Restaurants [Member]</t>
        </is>
      </c>
    </row>
    <row r="6">
      <c r="A6" s="3" t="inlineStr">
        <is>
          <t>Long Lived Assets Held-for-sale [Line Items]</t>
        </is>
      </c>
    </row>
    <row r="7">
      <c r="A7" s="4" t="inlineStr">
        <is>
          <t>Number of Real Estate Properties | Restaurant</t>
        </is>
      </c>
      <c r="B7" s="7" t="n">
        <v>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80" customWidth="1" min="3" max="3"/>
  </cols>
  <sheetData>
    <row r="1">
      <c r="A1" s="1" t="inlineStr">
        <is>
          <t>PARTNERSHIP AGREEMENT (Details Narrative)</t>
        </is>
      </c>
      <c r="B1" s="2" t="inlineStr">
        <is>
          <t>Oct. 20, 2020</t>
        </is>
      </c>
      <c r="C1" s="2" t="inlineStr">
        <is>
          <t>Dec. 31, 2021</t>
        </is>
      </c>
    </row>
    <row r="2">
      <c r="A2" s="4" t="inlineStr">
        <is>
          <t>Partnership agreement extended date</t>
        </is>
      </c>
      <c r="B2" s="4" t="inlineStr">
        <is>
          <t>Nov. 30,
		2023</t>
        </is>
      </c>
    </row>
    <row r="3">
      <c r="A3" s="4" t="inlineStr">
        <is>
          <t>Partnership agreement description</t>
        </is>
      </c>
      <c r="C3" s="4" t="inlineStr">
        <is>
          <t>The amendments
served to: (i) extend the term of the Partnership by three (3) years to November 30, 2023, and (ii) permit the General Partner to effect
distributions at times that it deems appropriate, but no less often than semi-annually</t>
        </is>
      </c>
    </row>
    <row r="4">
      <c r="A4" s="4" t="inlineStr">
        <is>
          <t>Limited Partner [Member]</t>
        </is>
      </c>
    </row>
    <row r="5">
      <c r="A5" s="4" t="inlineStr">
        <is>
          <t>Net profits or losses from operations amended</t>
        </is>
      </c>
      <c r="C5" s="4" t="inlineStr">
        <is>
          <t>99.00%</t>
        </is>
      </c>
    </row>
    <row r="6">
      <c r="A6" s="4" t="inlineStr">
        <is>
          <t>Amended rate of net proceeds were to be distributed</t>
        </is>
      </c>
      <c r="C6" s="4" t="inlineStr">
        <is>
          <t>99.00%</t>
        </is>
      </c>
    </row>
    <row r="7">
      <c r="A7" s="4" t="inlineStr">
        <is>
          <t>Cumulative simple return on adjusted original capital</t>
        </is>
      </c>
      <c r="C7" s="4" t="inlineStr">
        <is>
          <t>10.00%</t>
        </is>
      </c>
    </row>
    <row r="8">
      <c r="A8" s="4" t="inlineStr">
        <is>
          <t>Amended distributions as percentage of adjusted original capital</t>
        </is>
      </c>
      <c r="C8" s="4" t="inlineStr">
        <is>
          <t>100.00%</t>
        </is>
      </c>
    </row>
    <row r="9">
      <c r="A9" s="4" t="inlineStr">
        <is>
          <t>Liquidation preference of limited partners amended</t>
        </is>
      </c>
      <c r="C9" s="4" t="inlineStr">
        <is>
          <t>13.50%</t>
        </is>
      </c>
    </row>
    <row r="10">
      <c r="A10" s="4" t="inlineStr">
        <is>
          <t>Net proceeds available for distribution</t>
        </is>
      </c>
      <c r="C10" s="4" t="inlineStr">
        <is>
          <t>99.00%</t>
        </is>
      </c>
    </row>
    <row r="11">
      <c r="A11" s="4" t="inlineStr">
        <is>
          <t>General Partner [Member]</t>
        </is>
      </c>
    </row>
    <row r="12">
      <c r="A12" s="4" t="inlineStr">
        <is>
          <t>Net profits or losses from operations amended</t>
        </is>
      </c>
      <c r="C12" s="4" t="inlineStr">
        <is>
          <t>1.00%</t>
        </is>
      </c>
    </row>
    <row r="13">
      <c r="A13" s="4" t="inlineStr">
        <is>
          <t>Amended rate of net proceeds were to be distributed</t>
        </is>
      </c>
      <c r="C13" s="4" t="inlineStr">
        <is>
          <t>1.00%</t>
        </is>
      </c>
    </row>
    <row r="14">
      <c r="A14" s="4" t="inlineStr">
        <is>
          <t>Net proceeds available for distribution</t>
        </is>
      </c>
      <c r="C14"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Dec. 31, 2021</t>
        </is>
      </c>
      <c r="C1" s="2" t="inlineStr">
        <is>
          <t>Dec. 31, 2020</t>
        </is>
      </c>
    </row>
    <row r="2">
      <c r="A2" s="3" t="inlineStr">
        <is>
          <t>Statement of Financial Position [Abstract]</t>
        </is>
      </c>
    </row>
    <row r="3">
      <c r="A3" s="4" t="inlineStr">
        <is>
          <t>Limited partners, interests outstanding</t>
        </is>
      </c>
      <c r="B3" s="6" t="n">
        <v>46280.3</v>
      </c>
      <c r="C3" s="6" t="n">
        <v>462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PAID AND/OR ACCRUED TO GENERAL PARTNER AND ITS AFFILIATES (Details) - USD ($)</t>
        </is>
      </c>
      <c r="B1" s="2" t="inlineStr">
        <is>
          <t>12 Months Ended</t>
        </is>
      </c>
    </row>
    <row r="2">
      <c r="B2" s="2" t="inlineStr">
        <is>
          <t>Dec. 31, 2021</t>
        </is>
      </c>
      <c r="C2" s="2" t="inlineStr">
        <is>
          <t>Dec. 31, 2020</t>
        </is>
      </c>
    </row>
    <row r="3">
      <c r="A3" s="3" t="inlineStr">
        <is>
          <t>Related Party Transactions [Abstract]</t>
        </is>
      </c>
    </row>
    <row r="4">
      <c r="A4" s="4" t="inlineStr">
        <is>
          <t>Management fees</t>
        </is>
      </c>
      <c r="B4" s="5" t="n">
        <v>274980</v>
      </c>
      <c r="C4" s="5" t="n">
        <v>287446</v>
      </c>
    </row>
    <row r="5">
      <c r="A5" s="4" t="inlineStr">
        <is>
          <t>Overhead allowance</t>
        </is>
      </c>
      <c r="B5" s="7" t="n">
        <v>23256</v>
      </c>
      <c r="C5" s="7" t="n">
        <v>23188</v>
      </c>
    </row>
    <row r="6">
      <c r="A6" s="4" t="inlineStr">
        <is>
          <t>Leasing commissions</t>
        </is>
      </c>
      <c r="B6" s="7" t="n">
        <v>222633</v>
      </c>
      <c r="C6" s="4" t="inlineStr">
        <is>
          <t xml:space="preserve"> </t>
        </is>
      </c>
    </row>
    <row r="7">
      <c r="A7" s="4" t="inlineStr">
        <is>
          <t>Reimbursement for out-of-pocket expenses</t>
        </is>
      </c>
      <c r="B7" s="7" t="n">
        <v>2500</v>
      </c>
      <c r="C7" s="7" t="n">
        <v>2500</v>
      </c>
    </row>
    <row r="8">
      <c r="A8" s="4" t="inlineStr">
        <is>
          <t>Cash distribution</t>
        </is>
      </c>
      <c r="B8" s="7" t="n">
        <v>7080</v>
      </c>
      <c r="C8" s="7" t="n">
        <v>2870</v>
      </c>
    </row>
    <row r="9">
      <c r="A9" s="4" t="inlineStr">
        <is>
          <t>Amounts paid and/or accrued to General Partner</t>
        </is>
      </c>
      <c r="B9" s="5" t="n">
        <v>530449</v>
      </c>
      <c r="C9" s="5" t="n">
        <v>3160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GENERAL PARTNER AND ITS AFFILIATES (Details Narrative) - USD ($)</t>
        </is>
      </c>
      <c r="B1" s="2" t="inlineStr">
        <is>
          <t>Mar. 01, 2021</t>
        </is>
      </c>
      <c r="C1" s="2" t="inlineStr">
        <is>
          <t>Jan. 02, 2021</t>
        </is>
      </c>
      <c r="D1" s="2" t="inlineStr">
        <is>
          <t>Dec. 31, 2021</t>
        </is>
      </c>
      <c r="E1" s="2" t="inlineStr">
        <is>
          <t>Dec. 31, 2020</t>
        </is>
      </c>
    </row>
    <row r="2">
      <c r="A2" s="3" t="inlineStr">
        <is>
          <t>Collaborative Arrangement and Arrangement Other than Collaborative [Line Items]</t>
        </is>
      </c>
    </row>
    <row r="3">
      <c r="A3" s="4" t="inlineStr">
        <is>
          <t>Maximum reimbursement on office rent and related expenses</t>
        </is>
      </c>
      <c r="B3" s="5" t="n">
        <v>272316</v>
      </c>
    </row>
    <row r="4">
      <c r="A4" s="4" t="inlineStr">
        <is>
          <t>Payable to general partner</t>
        </is>
      </c>
      <c r="D4" s="5" t="n">
        <v>4533</v>
      </c>
      <c r="E4" s="5" t="n">
        <v>718</v>
      </c>
    </row>
    <row r="5">
      <c r="A5" s="4" t="inlineStr">
        <is>
          <t>Permanent Manager Agreement [Member]</t>
        </is>
      </c>
    </row>
    <row r="6">
      <c r="A6" s="3" t="inlineStr">
        <is>
          <t>Collaborative Arrangement and Arrangement Other than Collaborative [Line Items]</t>
        </is>
      </c>
    </row>
    <row r="7">
      <c r="A7" s="4" t="inlineStr">
        <is>
          <t>Initial annual minimum payment</t>
        </is>
      </c>
      <c r="C7" s="5" t="n">
        <v>159000</v>
      </c>
    </row>
    <row r="8">
      <c r="A8" s="4" t="inlineStr">
        <is>
          <t>Maximum reimbursement on office rent and related expenses</t>
        </is>
      </c>
      <c r="C8" s="5" t="n">
        <v>13250</v>
      </c>
    </row>
    <row r="9">
      <c r="A9" s="4" t="inlineStr">
        <is>
          <t>Fees received from partnership, by general partner</t>
        </is>
      </c>
      <c r="B9" s="5" t="n">
        <v>232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ADVISORY BOARD FEES PAID TO JESSE SMALL (Details) - USD ($)</t>
        </is>
      </c>
      <c r="B1" s="2" t="inlineStr">
        <is>
          <t>12 Months Ended</t>
        </is>
      </c>
    </row>
    <row r="2">
      <c r="B2" s="2" t="inlineStr">
        <is>
          <t>Dec. 31, 2021</t>
        </is>
      </c>
      <c r="C2" s="2" t="inlineStr">
        <is>
          <t>Dec. 31, 2020</t>
        </is>
      </c>
    </row>
    <row r="3">
      <c r="A3" s="3" t="inlineStr">
        <is>
          <t>Defined Benefit Plan Disclosure [Line Items]</t>
        </is>
      </c>
    </row>
    <row r="4">
      <c r="A4" s="4" t="inlineStr">
        <is>
          <t>Advisory Board Fees paid</t>
        </is>
      </c>
      <c r="B4" s="5" t="n">
        <v>3500</v>
      </c>
      <c r="C4" s="5" t="n">
        <v>3000</v>
      </c>
    </row>
    <row r="5">
      <c r="A5" s="4" t="inlineStr">
        <is>
          <t>Jesse Small [Member]</t>
        </is>
      </c>
    </row>
    <row r="6">
      <c r="A6" s="3" t="inlineStr">
        <is>
          <t>Defined Benefit Plan Disclosure [Line Items]</t>
        </is>
      </c>
    </row>
    <row r="7">
      <c r="A7" s="4" t="inlineStr">
        <is>
          <t>Advisory Board Fees paid</t>
        </is>
      </c>
      <c r="B7" s="5" t="n">
        <v>3500</v>
      </c>
      <c r="C7" s="5" t="n">
        <v>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OWNERS WITH GREATER THAN TEN PERCENT BENEFICIAL INTERESTS (Details Narrative) - USD ($)</t>
        </is>
      </c>
      <c r="B1" s="2" t="inlineStr">
        <is>
          <t>Dec. 31, 2021</t>
        </is>
      </c>
      <c r="C1" s="2" t="inlineStr">
        <is>
          <t>Dec. 31, 2020</t>
        </is>
      </c>
    </row>
    <row r="2">
      <c r="A2" s="4" t="inlineStr">
        <is>
          <t>Jesse Small [Member]</t>
        </is>
      </c>
    </row>
    <row r="3">
      <c r="A3" s="3" t="inlineStr">
        <is>
          <t>Defined Benefit Plan Disclosure [Line Items]</t>
        </is>
      </c>
    </row>
    <row r="4">
      <c r="A4" s="4" t="inlineStr">
        <is>
          <t>Outstanding advisory board fees</t>
        </is>
      </c>
      <c r="B4" s="5" t="n">
        <v>0</v>
      </c>
      <c r="C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1" customWidth="1" min="2" max="2"/>
    <col width="80" customWidth="1" min="3" max="3"/>
    <col width="21" customWidth="1" min="4" max="4"/>
  </cols>
  <sheetData>
    <row r="1">
      <c r="A1" s="1" t="inlineStr">
        <is>
          <t>CONTINGENT LIABILITIES (Details Narrative)</t>
        </is>
      </c>
      <c r="B1" s="2" t="inlineStr">
        <is>
          <t>Jan. 02, 2021USD ($)</t>
        </is>
      </c>
      <c r="C1" s="2" t="inlineStr">
        <is>
          <t>Dec. 31, 2021USD ($)Number</t>
        </is>
      </c>
      <c r="D1" s="2" t="inlineStr">
        <is>
          <t>Dec. 31, 2020USD ($)</t>
        </is>
      </c>
    </row>
    <row r="2">
      <c r="A2" s="4" t="inlineStr">
        <is>
          <t>Number of partnership properties for sale | Number</t>
        </is>
      </c>
      <c r="C2" s="7" t="n">
        <v>3</v>
      </c>
    </row>
    <row r="3">
      <c r="A3" s="4" t="inlineStr">
        <is>
          <t>Recovery level description</t>
        </is>
      </c>
      <c r="C3" s="4" t="inlineStr">
        <is>
          <t>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December 31, 2021, the Partnership may owe TPG $16,296 if the $6,000,000 recovery level is achieved</t>
        </is>
      </c>
    </row>
    <row r="4">
      <c r="A4" s="4" t="inlineStr">
        <is>
          <t>Amount of recovery of funds</t>
        </is>
      </c>
      <c r="C4" s="5" t="n">
        <v>4500000</v>
      </c>
    </row>
    <row r="5">
      <c r="A5" s="4" t="inlineStr">
        <is>
          <t>Aggregate recovery of funds value</t>
        </is>
      </c>
      <c r="C5" s="7" t="n">
        <v>6000000</v>
      </c>
    </row>
    <row r="6">
      <c r="A6" s="4" t="inlineStr">
        <is>
          <t>Payable fee on achieving recovery level</t>
        </is>
      </c>
      <c r="C6" s="5" t="n">
        <v>16296</v>
      </c>
    </row>
    <row r="7">
      <c r="A7" s="4" t="inlineStr">
        <is>
          <t>Lease, option to extend</t>
        </is>
      </c>
      <c r="C7" s="4" t="inlineStr">
        <is>
          <t>During
2020, six (6) Wendy’s leases were extended twenty (20) years through 2040 with significant increases in fixed rents. Such extended
terms and future rentals are subject to market leasing commissions for the G.P. not to exceed 3%, subject to the G.P.’s discretion</t>
        </is>
      </c>
    </row>
    <row r="8">
      <c r="A8" s="4" t="inlineStr">
        <is>
          <t>Maximum percentage of disposition fees on sale of partnership properties</t>
        </is>
      </c>
      <c r="C8" s="4" t="inlineStr">
        <is>
          <t>3.00%</t>
        </is>
      </c>
    </row>
    <row r="9">
      <c r="A9" s="4" t="inlineStr">
        <is>
          <t>Lease commission description</t>
        </is>
      </c>
      <c r="C9" s="4" t="inlineStr">
        <is>
          <t>Although
the lease terms were extended twenty (20) years through December 31, 2040 and a 3% commission would equate to $609,138 on guaranteed
fixed rentals, the G.P. believes a market negotiation would limit any lease commission to the first 10 years of term</t>
        </is>
      </c>
    </row>
    <row r="10">
      <c r="A10" s="4" t="inlineStr">
        <is>
          <t>Percentage of lease commission</t>
        </is>
      </c>
      <c r="C10" s="4" t="inlineStr">
        <is>
          <t>3.00%</t>
        </is>
      </c>
    </row>
    <row r="11">
      <c r="A11" s="4" t="inlineStr">
        <is>
          <t>Leasing commissions expense</t>
        </is>
      </c>
      <c r="C11" s="5" t="n">
        <v>222633</v>
      </c>
      <c r="D11" s="4" t="inlineStr">
        <is>
          <t xml:space="preserve"> </t>
        </is>
      </c>
    </row>
    <row r="12">
      <c r="A12" s="4" t="inlineStr">
        <is>
          <t>General Partner [Member]</t>
        </is>
      </c>
    </row>
    <row r="13">
      <c r="A13" s="4" t="inlineStr">
        <is>
          <t>Leasing commissions expense</t>
        </is>
      </c>
      <c r="C13" s="7" t="n">
        <v>609138</v>
      </c>
    </row>
    <row r="14">
      <c r="A14" s="4" t="inlineStr">
        <is>
          <t>Accrued lease commission</t>
        </is>
      </c>
      <c r="B14" s="5" t="n">
        <v>222634</v>
      </c>
      <c r="C14" s="5" t="n">
        <v>304569</v>
      </c>
    </row>
    <row r="15">
      <c r="A15" s="4" t="inlineStr">
        <is>
          <t>Deferred costs leasing gross</t>
        </is>
      </c>
      <c r="B15" s="7" t="n">
        <v>81935</v>
      </c>
    </row>
    <row r="16">
      <c r="A16" s="4" t="inlineStr">
        <is>
          <t>Unamortized deferred leasing commissions</t>
        </is>
      </c>
      <c r="B16" s="7" t="n">
        <v>44526</v>
      </c>
    </row>
    <row r="17">
      <c r="A17" s="4" t="inlineStr">
        <is>
          <t>Payments for lease commissions</t>
        </is>
      </c>
      <c r="B17" s="5" t="n">
        <v>1781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PMA INDEMNIFICATION TRUST (Details Narrative)</t>
        </is>
      </c>
      <c r="B1" s="2" t="inlineStr">
        <is>
          <t>12 Months Ended</t>
        </is>
      </c>
    </row>
    <row r="2">
      <c r="B2" s="2" t="inlineStr">
        <is>
          <t>Dec. 31, 2021USD ($)</t>
        </is>
      </c>
    </row>
    <row r="3">
      <c r="A3" s="4" t="inlineStr">
        <is>
          <t>Reserve related to partnership assets</t>
        </is>
      </c>
      <c r="B3" s="5" t="n">
        <v>250000</v>
      </c>
    </row>
    <row r="4">
      <c r="A4" s="4" t="inlineStr">
        <is>
          <t>Earnings credited to the trust</t>
        </is>
      </c>
      <c r="B4" s="5" t="n">
        <v>2300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Details Narrative)</t>
        </is>
      </c>
      <c r="B1" s="2" t="inlineStr">
        <is>
          <t>12 Months Ended</t>
        </is>
      </c>
    </row>
    <row r="2">
      <c r="B2" s="2" t="inlineStr">
        <is>
          <t>Dec. 31, 2021USD ($)</t>
        </is>
      </c>
    </row>
    <row r="3">
      <c r="A3" s="3" t="inlineStr">
        <is>
          <t>Fair Value Disclosures [Abstract]</t>
        </is>
      </c>
    </row>
    <row r="4">
      <c r="A4" s="4" t="inlineStr">
        <is>
          <t>Fair Value, Measurement with Unobservable Inputs Reconciliation, Recurring Basis, Asset, Transfers, Net</t>
        </is>
      </c>
      <c r="B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Feb. 15, 2022</t>
        </is>
      </c>
      <c r="C1" s="2" t="inlineStr">
        <is>
          <t>Sep. 27, 2021</t>
        </is>
      </c>
      <c r="D1" s="2" t="inlineStr">
        <is>
          <t>Dec. 31, 2021</t>
        </is>
      </c>
      <c r="E1" s="2" t="inlineStr">
        <is>
          <t>Dec. 31, 2020</t>
        </is>
      </c>
    </row>
    <row r="2">
      <c r="A2" s="3" t="inlineStr">
        <is>
          <t>Subsequent Event [Line Items]</t>
        </is>
      </c>
    </row>
    <row r="3">
      <c r="A3" s="4" t="inlineStr">
        <is>
          <t>Distributions to limited partners</t>
        </is>
      </c>
      <c r="D3" s="5" t="n">
        <v>1200000</v>
      </c>
      <c r="E3" s="5" t="n">
        <v>800000</v>
      </c>
    </row>
    <row r="4">
      <c r="A4" s="4" t="inlineStr">
        <is>
          <t>Proceeds from sale of property</t>
        </is>
      </c>
      <c r="C4" s="5" t="n">
        <v>890000</v>
      </c>
    </row>
    <row r="5">
      <c r="A5" s="4" t="inlineStr">
        <is>
          <t>Subsequent Event [Member]</t>
        </is>
      </c>
    </row>
    <row r="6">
      <c r="A6" s="3" t="inlineStr">
        <is>
          <t>Subsequent Event [Line Items]</t>
        </is>
      </c>
    </row>
    <row r="7">
      <c r="A7" s="4" t="inlineStr">
        <is>
          <t>Distributions to limited partners</t>
        </is>
      </c>
      <c r="B7" s="5" t="n">
        <v>1200000</v>
      </c>
    </row>
    <row r="8">
      <c r="A8" s="4" t="inlineStr">
        <is>
          <t>Distributions to limited partners per interest</t>
        </is>
      </c>
      <c r="B8" s="8" t="n">
        <v>25.93</v>
      </c>
    </row>
    <row r="9">
      <c r="A9" s="4" t="inlineStr">
        <is>
          <t>Subsequent Event [Member] | Walton Way Property [Member]</t>
        </is>
      </c>
    </row>
    <row r="10">
      <c r="A10" s="3" t="inlineStr">
        <is>
          <t>Subsequent Event [Line Items]</t>
        </is>
      </c>
    </row>
    <row r="11">
      <c r="A11" s="4" t="inlineStr">
        <is>
          <t>Proceeds from sale of property</t>
        </is>
      </c>
      <c r="B11" s="5" t="n">
        <v>1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Income - USD ($)</t>
        </is>
      </c>
      <c r="B1" s="2" t="inlineStr">
        <is>
          <t>12 Months Ended</t>
        </is>
      </c>
    </row>
    <row r="2">
      <c r="B2" s="2" t="inlineStr">
        <is>
          <t>Dec. 31, 2021</t>
        </is>
      </c>
      <c r="C2" s="2" t="inlineStr">
        <is>
          <t>Dec. 31, 2020</t>
        </is>
      </c>
    </row>
    <row r="3">
      <c r="A3" s="3" t="inlineStr">
        <is>
          <t>OPERATING REVENUES:</t>
        </is>
      </c>
    </row>
    <row r="4">
      <c r="A4" s="4" t="inlineStr">
        <is>
          <t>Rental income</t>
        </is>
      </c>
      <c r="B4" s="5" t="n">
        <v>1752970</v>
      </c>
      <c r="C4" s="5" t="n">
        <v>1464364</v>
      </c>
    </row>
    <row r="5">
      <c r="A5" s="4" t="inlineStr">
        <is>
          <t>TOTAL OPERATING REVENUES</t>
        </is>
      </c>
      <c r="B5" s="7" t="n">
        <v>1752970</v>
      </c>
      <c r="C5" s="7" t="n">
        <v>1464364</v>
      </c>
    </row>
    <row r="6">
      <c r="A6" s="3" t="inlineStr">
        <is>
          <t>EXPENSES:</t>
        </is>
      </c>
    </row>
    <row r="7">
      <c r="A7" s="4" t="inlineStr">
        <is>
          <t>Partnership management fees (Note 5)</t>
        </is>
      </c>
      <c r="B7" s="7" t="n">
        <v>274980</v>
      </c>
      <c r="C7" s="7" t="n">
        <v>287446</v>
      </c>
    </row>
    <row r="8">
      <c r="A8" s="4" t="inlineStr">
        <is>
          <t>Insurance</t>
        </is>
      </c>
      <c r="B8" s="7" t="n">
        <v>5585</v>
      </c>
      <c r="C8" s="7" t="n">
        <v>5953</v>
      </c>
    </row>
    <row r="9">
      <c r="A9" s="4" t="inlineStr">
        <is>
          <t>General and administrative</t>
        </is>
      </c>
      <c r="B9" s="7" t="n">
        <v>66038</v>
      </c>
      <c r="C9" s="7" t="n">
        <v>84090</v>
      </c>
    </row>
    <row r="10">
      <c r="A10" s="4" t="inlineStr">
        <is>
          <t>Advisory Board fees and expenses</t>
        </is>
      </c>
      <c r="B10" s="7" t="n">
        <v>7000</v>
      </c>
      <c r="C10" s="7" t="n">
        <v>6000</v>
      </c>
    </row>
    <row r="11">
      <c r="A11" s="4" t="inlineStr">
        <is>
          <t>Professional services</t>
        </is>
      </c>
      <c r="B11" s="7" t="n">
        <v>197792</v>
      </c>
      <c r="C11" s="7" t="n">
        <v>245340</v>
      </c>
    </row>
    <row r="12">
      <c r="A12" s="4" t="inlineStr">
        <is>
          <t>Depreciation</t>
        </is>
      </c>
      <c r="B12" s="7" t="n">
        <v>31831</v>
      </c>
      <c r="C12" s="7" t="n">
        <v>87734</v>
      </c>
    </row>
    <row r="13">
      <c r="A13" s="4" t="inlineStr">
        <is>
          <t>Amortization</t>
        </is>
      </c>
      <c r="B13" s="7" t="n">
        <v>79021</v>
      </c>
      <c r="C13" s="7" t="n">
        <v>27597</v>
      </c>
    </row>
    <row r="14">
      <c r="A14" s="4" t="inlineStr">
        <is>
          <t>TOTAL OPERATING EXPENSES</t>
        </is>
      </c>
      <c r="B14" s="7" t="n">
        <v>662247</v>
      </c>
      <c r="C14" s="7" t="n">
        <v>744160</v>
      </c>
    </row>
    <row r="15">
      <c r="A15" s="3" t="inlineStr">
        <is>
          <t>OTHER INCOME</t>
        </is>
      </c>
    </row>
    <row r="16">
      <c r="A16" s="4" t="inlineStr">
        <is>
          <t>Other interest income</t>
        </is>
      </c>
      <c r="B16" s="7" t="n">
        <v>365</v>
      </c>
      <c r="C16" s="7" t="n">
        <v>4501</v>
      </c>
    </row>
    <row r="17">
      <c r="A17" s="4" t="inlineStr">
        <is>
          <t>Gain on sale of Property</t>
        </is>
      </c>
      <c r="B17" s="7" t="n">
        <v>484319</v>
      </c>
      <c r="C17" s="4" t="inlineStr">
        <is>
          <t xml:space="preserve"> </t>
        </is>
      </c>
    </row>
    <row r="18">
      <c r="A18" s="4" t="inlineStr">
        <is>
          <t>TOTAL OTHER INCOME</t>
        </is>
      </c>
      <c r="B18" s="7" t="n">
        <v>484684</v>
      </c>
      <c r="C18" s="7" t="n">
        <v>4501</v>
      </c>
    </row>
    <row r="19">
      <c r="A19" s="4" t="inlineStr">
        <is>
          <t>INCOME FROM CONTINUING OPERATIONS</t>
        </is>
      </c>
      <c r="B19" s="7" t="n">
        <v>1575407</v>
      </c>
      <c r="C19" s="7" t="n">
        <v>724705</v>
      </c>
    </row>
    <row r="20">
      <c r="A20" s="4" t="inlineStr">
        <is>
          <t>NET INCOME</t>
        </is>
      </c>
      <c r="B20" s="7" t="n">
        <v>1575407</v>
      </c>
      <c r="C20" s="7" t="n">
        <v>724705</v>
      </c>
    </row>
    <row r="21">
      <c r="A21" s="4" t="inlineStr">
        <is>
          <t>NET INCOME- GENERAL PARTNER</t>
        </is>
      </c>
      <c r="B21" s="7" t="n">
        <v>15754</v>
      </c>
      <c r="C21" s="7" t="n">
        <v>7247</v>
      </c>
    </row>
    <row r="22">
      <c r="A22" s="4" t="inlineStr">
        <is>
          <t>NET INCOME- LIMITED PARTNERS</t>
        </is>
      </c>
      <c r="B22" s="5" t="n">
        <v>1559653</v>
      </c>
      <c r="C22" s="5" t="n">
        <v>717458</v>
      </c>
    </row>
    <row r="23">
      <c r="A23" s="3" t="inlineStr">
        <is>
          <t>Based on 46,280.3 interests outstanding:</t>
        </is>
      </c>
    </row>
    <row r="24">
      <c r="A24" s="4" t="inlineStr">
        <is>
          <t>NET INCOME PER LIMITED PARTNERSHIP INTEREST (BASIC AND DILUTED)</t>
        </is>
      </c>
      <c r="B24" s="8" t="n">
        <v>33.7</v>
      </c>
      <c r="C24" s="8" t="n">
        <v>1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ements of Income (Parenthetical) - shares</t>
        </is>
      </c>
      <c r="B1" s="2" t="inlineStr">
        <is>
          <t>Dec. 31, 2021</t>
        </is>
      </c>
      <c r="C1" s="2" t="inlineStr">
        <is>
          <t>Dec. 31, 2020</t>
        </is>
      </c>
    </row>
    <row r="2">
      <c r="A2" s="3" t="inlineStr">
        <is>
          <t>Income Statement [Abstract]</t>
        </is>
      </c>
    </row>
    <row r="3">
      <c r="A3" s="4" t="inlineStr">
        <is>
          <t>Limited partners capital account, interests outstanding</t>
        </is>
      </c>
      <c r="B3" s="6" t="n">
        <v>46280.3</v>
      </c>
      <c r="C3" s="6"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Partner's Capital - USD ($)</t>
        </is>
      </c>
      <c r="B1" s="2" t="inlineStr">
        <is>
          <t>3 Months Ended</t>
        </is>
      </c>
      <c r="D1" s="2" t="inlineStr">
        <is>
          <t>12 Months Ended</t>
        </is>
      </c>
    </row>
    <row r="2">
      <c r="B2" s="2" t="inlineStr">
        <is>
          <t>Mar. 31, 2021</t>
        </is>
      </c>
      <c r="C2" s="2" t="inlineStr">
        <is>
          <t>Dec. 31, 2020</t>
        </is>
      </c>
      <c r="D2" s="2" t="inlineStr">
        <is>
          <t>Dec. 31, 2021</t>
        </is>
      </c>
      <c r="E2" s="2" t="inlineStr">
        <is>
          <t>Dec. 31, 2020</t>
        </is>
      </c>
    </row>
    <row r="3">
      <c r="A3" s="4" t="inlineStr">
        <is>
          <t>BEGINNING BALANCE</t>
        </is>
      </c>
      <c r="B3" s="5" t="n">
        <v>4202986</v>
      </c>
      <c r="C3" s="5" t="n">
        <v>4124308</v>
      </c>
      <c r="D3" s="5" t="n">
        <v>4202986</v>
      </c>
      <c r="E3" s="5" t="n">
        <v>4281180</v>
      </c>
    </row>
    <row r="4">
      <c r="A4" s="4" t="inlineStr">
        <is>
          <t>Net Income</t>
        </is>
      </c>
      <c r="B4" s="7" t="n">
        <v>1575407</v>
      </c>
      <c r="C4" s="7" t="n">
        <v>724705</v>
      </c>
      <c r="D4" s="7" t="n">
        <v>1575407</v>
      </c>
      <c r="E4" s="7" t="n">
        <v>724705</v>
      </c>
    </row>
    <row r="5">
      <c r="A5" s="4" t="inlineStr">
        <is>
          <t>Cash Distributions</t>
        </is>
      </c>
      <c r="B5" s="7" t="n">
        <v>-1207080</v>
      </c>
      <c r="C5" s="7" t="n">
        <v>-802899</v>
      </c>
    </row>
    <row r="6">
      <c r="A6" s="4" t="inlineStr">
        <is>
          <t>ENDING BALANCE</t>
        </is>
      </c>
      <c r="C6" s="7" t="n">
        <v>4202986</v>
      </c>
      <c r="D6" s="7" t="n">
        <v>4571313</v>
      </c>
      <c r="E6" s="7" t="n">
        <v>4202986</v>
      </c>
    </row>
    <row r="7">
      <c r="A7" s="4" t="inlineStr">
        <is>
          <t>General Partner [Member]</t>
        </is>
      </c>
    </row>
    <row r="8">
      <c r="A8" s="4" t="inlineStr">
        <is>
          <t>BEGINNING BALANCE</t>
        </is>
      </c>
      <c r="B8" s="7" t="n">
        <v>225107</v>
      </c>
      <c r="C8" s="7" t="n">
        <v>224031</v>
      </c>
      <c r="D8" s="7" t="n">
        <v>225107</v>
      </c>
      <c r="E8" s="7" t="n">
        <v>220759</v>
      </c>
    </row>
    <row r="9">
      <c r="A9" s="4" t="inlineStr">
        <is>
          <t>Net Income</t>
        </is>
      </c>
      <c r="B9" s="7" t="n">
        <v>15754</v>
      </c>
      <c r="C9" s="7" t="n">
        <v>7247</v>
      </c>
    </row>
    <row r="10">
      <c r="A10" s="4" t="inlineStr">
        <is>
          <t>Cash Distributions</t>
        </is>
      </c>
      <c r="B10" s="7" t="n">
        <v>-7080</v>
      </c>
      <c r="C10" s="7" t="n">
        <v>-2899</v>
      </c>
    </row>
    <row r="11">
      <c r="A11" s="4" t="inlineStr">
        <is>
          <t>ENDING BALANCE</t>
        </is>
      </c>
      <c r="C11" s="7" t="n">
        <v>225107</v>
      </c>
      <c r="D11" s="7" t="n">
        <v>233781</v>
      </c>
      <c r="E11" s="7" t="n">
        <v>225107</v>
      </c>
    </row>
    <row r="12">
      <c r="A12" s="4" t="inlineStr">
        <is>
          <t>General Partner [Member] | Cumulative Net Income [Member]</t>
        </is>
      </c>
    </row>
    <row r="13">
      <c r="A13" s="4" t="inlineStr">
        <is>
          <t>BEGINNING BALANCE</t>
        </is>
      </c>
      <c r="B13" s="7" t="n">
        <v>384051</v>
      </c>
      <c r="C13" s="7" t="n">
        <v>382257</v>
      </c>
      <c r="D13" s="7" t="n">
        <v>384051</v>
      </c>
      <c r="E13" s="7" t="n">
        <v>376804</v>
      </c>
    </row>
    <row r="14">
      <c r="A14" s="4" t="inlineStr">
        <is>
          <t>Net Income</t>
        </is>
      </c>
      <c r="B14" s="7" t="n">
        <v>15754</v>
      </c>
      <c r="C14" s="7" t="n">
        <v>7247</v>
      </c>
    </row>
    <row r="15">
      <c r="A15" s="4" t="inlineStr">
        <is>
          <t>Cash Distributions</t>
        </is>
      </c>
      <c r="B15" s="4" t="inlineStr">
        <is>
          <t xml:space="preserve"> </t>
        </is>
      </c>
      <c r="C15" s="4" t="inlineStr">
        <is>
          <t xml:space="preserve"> </t>
        </is>
      </c>
    </row>
    <row r="16">
      <c r="A16" s="4" t="inlineStr">
        <is>
          <t>ENDING BALANCE</t>
        </is>
      </c>
      <c r="C16" s="7" t="n">
        <v>384051</v>
      </c>
      <c r="D16" s="7" t="n">
        <v>399805</v>
      </c>
      <c r="E16" s="7" t="n">
        <v>384051</v>
      </c>
    </row>
    <row r="17">
      <c r="A17" s="4" t="inlineStr">
        <is>
          <t>General Partner [Member] | Cumulative Cash Distributions [Member]</t>
        </is>
      </c>
    </row>
    <row r="18">
      <c r="A18" s="4" t="inlineStr">
        <is>
          <t>BEGINNING BALANCE</t>
        </is>
      </c>
      <c r="B18" s="7" t="n">
        <v>-158944</v>
      </c>
      <c r="C18" s="7" t="n">
        <v>-158226</v>
      </c>
      <c r="D18" s="7" t="n">
        <v>-158944</v>
      </c>
      <c r="E18" s="7" t="n">
        <v>-156045</v>
      </c>
    </row>
    <row r="19">
      <c r="A19" s="4" t="inlineStr">
        <is>
          <t>Net Income</t>
        </is>
      </c>
      <c r="B19" s="4" t="inlineStr">
        <is>
          <t xml:space="preserve"> </t>
        </is>
      </c>
    </row>
    <row r="20">
      <c r="A20" s="4" t="inlineStr">
        <is>
          <t>Cash Distributions</t>
        </is>
      </c>
      <c r="B20" s="7" t="n">
        <v>-7080</v>
      </c>
      <c r="C20" s="7" t="n">
        <v>-2899</v>
      </c>
    </row>
    <row r="21">
      <c r="A21" s="4" t="inlineStr">
        <is>
          <t>ENDING BALANCE</t>
        </is>
      </c>
      <c r="C21" s="7" t="n">
        <v>-158944</v>
      </c>
      <c r="D21" s="7" t="n">
        <v>-166024</v>
      </c>
      <c r="E21" s="7" t="n">
        <v>-158944</v>
      </c>
    </row>
    <row r="22">
      <c r="A22" s="4" t="inlineStr">
        <is>
          <t>Limited Partner [Member]</t>
        </is>
      </c>
    </row>
    <row r="23">
      <c r="A23" s="4" t="inlineStr">
        <is>
          <t>BEGINNING BALANCE</t>
        </is>
      </c>
      <c r="B23" s="7" t="n">
        <v>3977879</v>
      </c>
      <c r="C23" s="7" t="n">
        <v>3900277</v>
      </c>
      <c r="D23" s="7" t="n">
        <v>3977879</v>
      </c>
      <c r="E23" s="7" t="n">
        <v>4060421</v>
      </c>
    </row>
    <row r="24">
      <c r="A24" s="4" t="inlineStr">
        <is>
          <t>Net Income</t>
        </is>
      </c>
      <c r="B24" s="7" t="n">
        <v>1559653</v>
      </c>
      <c r="C24" s="7" t="n">
        <v>717458</v>
      </c>
    </row>
    <row r="25">
      <c r="A25" s="4" t="inlineStr">
        <is>
          <t>Cash Distributions</t>
        </is>
      </c>
      <c r="B25" s="7" t="n">
        <v>-1200000</v>
      </c>
      <c r="C25" s="7" t="n">
        <v>-800000</v>
      </c>
    </row>
    <row r="26">
      <c r="A26" s="4" t="inlineStr">
        <is>
          <t>ENDING BALANCE</t>
        </is>
      </c>
      <c r="C26" s="7" t="n">
        <v>3977879</v>
      </c>
      <c r="D26" s="7" t="n">
        <v>4337532</v>
      </c>
      <c r="E26" s="7" t="n">
        <v>3977879</v>
      </c>
    </row>
    <row r="27">
      <c r="A27" s="4" t="inlineStr">
        <is>
          <t>Limited Partner [Member] | Cumulative Net Income [Member]</t>
        </is>
      </c>
    </row>
    <row r="28">
      <c r="A28" s="4" t="inlineStr">
        <is>
          <t>BEGINNING BALANCE</t>
        </is>
      </c>
      <c r="B28" s="7" t="n">
        <v>44386908</v>
      </c>
      <c r="C28" s="7" t="n">
        <v>44209306</v>
      </c>
      <c r="D28" s="7" t="n">
        <v>44386908</v>
      </c>
      <c r="E28" s="7" t="n">
        <v>43669450</v>
      </c>
    </row>
    <row r="29">
      <c r="A29" s="4" t="inlineStr">
        <is>
          <t>Net Income</t>
        </is>
      </c>
      <c r="B29" s="7" t="n">
        <v>1559653</v>
      </c>
      <c r="C29" s="7" t="n">
        <v>717458</v>
      </c>
    </row>
    <row r="30">
      <c r="A30" s="4" t="inlineStr">
        <is>
          <t>Cash Distributions</t>
        </is>
      </c>
      <c r="B30" s="4" t="inlineStr">
        <is>
          <t xml:space="preserve"> </t>
        </is>
      </c>
      <c r="C30" s="4" t="inlineStr">
        <is>
          <t xml:space="preserve"> </t>
        </is>
      </c>
    </row>
    <row r="31">
      <c r="A31" s="4" t="inlineStr">
        <is>
          <t>ENDING BALANCE</t>
        </is>
      </c>
      <c r="C31" s="7" t="n">
        <v>44386908</v>
      </c>
      <c r="D31" s="7" t="n">
        <v>45946561</v>
      </c>
      <c r="E31" s="7" t="n">
        <v>44386908</v>
      </c>
    </row>
    <row r="32">
      <c r="A32" s="4" t="inlineStr">
        <is>
          <t>Limited Partner [Member] | Cumulative Cash Distributions [Member]</t>
        </is>
      </c>
    </row>
    <row r="33">
      <c r="A33" s="4" t="inlineStr">
        <is>
          <t>BEGINNING BALANCE</t>
        </is>
      </c>
      <c r="B33" s="7" t="n">
        <v>-78927268</v>
      </c>
      <c r="C33" s="7" t="n">
        <v>-78827268</v>
      </c>
      <c r="D33" s="7" t="n">
        <v>-78927268</v>
      </c>
      <c r="E33" s="7" t="n">
        <v>-78127268</v>
      </c>
    </row>
    <row r="34">
      <c r="A34" s="4" t="inlineStr">
        <is>
          <t>Net Income</t>
        </is>
      </c>
      <c r="B34" s="4" t="inlineStr">
        <is>
          <t xml:space="preserve"> </t>
        </is>
      </c>
      <c r="C34" s="4" t="inlineStr">
        <is>
          <t xml:space="preserve"> </t>
        </is>
      </c>
    </row>
    <row r="35">
      <c r="A35" s="4" t="inlineStr">
        <is>
          <t>Cash Distributions</t>
        </is>
      </c>
      <c r="B35" s="7" t="n">
        <v>-1200000</v>
      </c>
      <c r="C35" s="7" t="n">
        <v>-800000</v>
      </c>
    </row>
    <row r="36">
      <c r="A36" s="4" t="inlineStr">
        <is>
          <t>ENDING BALANCE</t>
        </is>
      </c>
      <c r="C36" s="7" t="n">
        <v>-78927268</v>
      </c>
      <c r="D36" s="7" t="n">
        <v>-80127268</v>
      </c>
      <c r="E36" s="7" t="n">
        <v>-78927268</v>
      </c>
    </row>
    <row r="37">
      <c r="A37" s="4" t="inlineStr">
        <is>
          <t>Limited Partner [Member] | Capital Contributions Net Of Offering Costs [Member]</t>
        </is>
      </c>
    </row>
    <row r="38">
      <c r="A38" s="4" t="inlineStr">
        <is>
          <t>BEGINNING BALANCE</t>
        </is>
      </c>
      <c r="B38" s="7" t="n">
        <v>39358468</v>
      </c>
      <c r="C38" s="7" t="n">
        <v>39358468</v>
      </c>
      <c r="D38" s="7" t="n">
        <v>39358468</v>
      </c>
      <c r="E38" s="7" t="n">
        <v>39358468</v>
      </c>
    </row>
    <row r="39">
      <c r="A39" s="4" t="inlineStr">
        <is>
          <t>Net Income</t>
        </is>
      </c>
      <c r="B39" s="4" t="inlineStr">
        <is>
          <t xml:space="preserve"> </t>
        </is>
      </c>
      <c r="C39" s="4" t="inlineStr">
        <is>
          <t xml:space="preserve"> </t>
        </is>
      </c>
    </row>
    <row r="40">
      <c r="A40" s="4" t="inlineStr">
        <is>
          <t>Cash Distributions</t>
        </is>
      </c>
      <c r="B40" s="4" t="inlineStr">
        <is>
          <t xml:space="preserve"> </t>
        </is>
      </c>
      <c r="C40" s="4" t="inlineStr">
        <is>
          <t xml:space="preserve"> </t>
        </is>
      </c>
    </row>
    <row r="41">
      <c r="A41" s="4" t="inlineStr">
        <is>
          <t>ENDING BALANCE</t>
        </is>
      </c>
      <c r="C41" s="7" t="n">
        <v>39358468</v>
      </c>
      <c r="D41" s="7" t="n">
        <v>39358468</v>
      </c>
      <c r="E41" s="7" t="n">
        <v>39358468</v>
      </c>
    </row>
    <row r="42">
      <c r="A42" s="4" t="inlineStr">
        <is>
          <t>Limited Partner [Member] | Reallocation [Member]</t>
        </is>
      </c>
    </row>
    <row r="43">
      <c r="A43" s="4" t="inlineStr">
        <is>
          <t>BEGINNING BALANCE</t>
        </is>
      </c>
      <c r="B43" s="7" t="n">
        <v>-840229</v>
      </c>
      <c r="C43" s="7" t="n">
        <v>-840229</v>
      </c>
      <c r="D43" s="7" t="n">
        <v>-840229</v>
      </c>
      <c r="E43" s="7" t="n">
        <v>-840229</v>
      </c>
    </row>
    <row r="44">
      <c r="A44" s="4" t="inlineStr">
        <is>
          <t>Net Income</t>
        </is>
      </c>
      <c r="B44" s="4" t="inlineStr">
        <is>
          <t xml:space="preserve"> </t>
        </is>
      </c>
      <c r="C44" s="4" t="inlineStr">
        <is>
          <t xml:space="preserve"> </t>
        </is>
      </c>
    </row>
    <row r="45">
      <c r="A45" s="4" t="inlineStr">
        <is>
          <t>Cash Distributions</t>
        </is>
      </c>
      <c r="B45" s="4" t="inlineStr">
        <is>
          <t xml:space="preserve"> </t>
        </is>
      </c>
      <c r="C45" s="4" t="inlineStr">
        <is>
          <t xml:space="preserve"> </t>
        </is>
      </c>
    </row>
    <row r="46">
      <c r="A46" s="4" t="inlineStr">
        <is>
          <t>ENDING BALANCE</t>
        </is>
      </c>
      <c r="C46" s="5" t="n">
        <v>-840229</v>
      </c>
      <c r="D46" s="5" t="n">
        <v>-840229</v>
      </c>
      <c r="E46" s="5" t="n">
        <v>-8402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Partner's Capital (Parenthetical) - $ / shares</t>
        </is>
      </c>
      <c r="B1" s="2" t="inlineStr">
        <is>
          <t>3 Months Ended</t>
        </is>
      </c>
    </row>
    <row r="2">
      <c r="B2" s="2" t="inlineStr">
        <is>
          <t>Dec. 31, 2021</t>
        </is>
      </c>
      <c r="C2" s="2" t="inlineStr">
        <is>
          <t>Dec. 31, 2020</t>
        </is>
      </c>
    </row>
    <row r="3">
      <c r="A3" s="3" t="inlineStr">
        <is>
          <t>Equity [Abstract]</t>
        </is>
      </c>
    </row>
    <row r="4">
      <c r="A4" s="4" t="inlineStr">
        <is>
          <t>Cash distributions per limited partnership interest</t>
        </is>
      </c>
      <c r="B4" s="8" t="n">
        <v>4.32</v>
      </c>
      <c r="C4" s="8" t="n">
        <v>2.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575407</v>
      </c>
      <c r="C4" s="5" t="n">
        <v>724705</v>
      </c>
    </row>
    <row r="5">
      <c r="A5" s="3" t="inlineStr">
        <is>
          <t>Adjustments to reconcile net income to net cash from operating activities:</t>
        </is>
      </c>
    </row>
    <row r="6">
      <c r="A6" s="4" t="inlineStr">
        <is>
          <t>Depreciation and amortization</t>
        </is>
      </c>
      <c r="B6" s="7" t="n">
        <v>110851</v>
      </c>
      <c r="C6" s="7" t="n">
        <v>115330</v>
      </c>
    </row>
    <row r="7">
      <c r="A7" s="4" t="inlineStr">
        <is>
          <t>Gain on sale of Property</t>
        </is>
      </c>
      <c r="B7" s="7" t="n">
        <v>-484319</v>
      </c>
      <c r="C7" s="4" t="inlineStr">
        <is>
          <t xml:space="preserve"> </t>
        </is>
      </c>
    </row>
    <row r="8">
      <c r="A8" s="3" t="inlineStr">
        <is>
          <t>Changes in operating assets and liabilities:</t>
        </is>
      </c>
    </row>
    <row r="9">
      <c r="A9" s="4" t="inlineStr">
        <is>
          <t>Decrease in rents and other receivables</t>
        </is>
      </c>
      <c r="B9" s="7" t="n">
        <v>242205</v>
      </c>
      <c r="C9" s="7" t="n">
        <v>12908</v>
      </c>
    </row>
    <row r="10">
      <c r="A10" s="4" t="inlineStr">
        <is>
          <t>Decrease in security deposit escrow</t>
        </is>
      </c>
      <c r="B10" s="7" t="n">
        <v>4968</v>
      </c>
      <c r="C10" s="7" t="n">
        <v>5071</v>
      </c>
    </row>
    <row r="11">
      <c r="A11" s="4" t="inlineStr">
        <is>
          <t>Increase in prepaid insurance</t>
        </is>
      </c>
      <c r="B11" s="7" t="n">
        <v>-617</v>
      </c>
      <c r="C11" s="7" t="n">
        <v>-86</v>
      </c>
    </row>
    <row r="12">
      <c r="A12" s="4" t="inlineStr">
        <is>
          <t>Increase (decrease) in accounts payable and accrued expenses</t>
        </is>
      </c>
      <c r="B12" s="7" t="n">
        <v>11160</v>
      </c>
      <c r="C12" s="7" t="n">
        <v>-13627</v>
      </c>
    </row>
    <row r="13">
      <c r="A13" s="4" t="inlineStr">
        <is>
          <t>Decrease in deferred award escrow</t>
        </is>
      </c>
      <c r="B13" s="7" t="n">
        <v>1</v>
      </c>
      <c r="C13" s="7" t="n">
        <v>2106</v>
      </c>
    </row>
    <row r="14">
      <c r="A14" s="4" t="inlineStr">
        <is>
          <t>Prepaid rent</t>
        </is>
      </c>
      <c r="B14" s="7" t="n">
        <v>73891</v>
      </c>
      <c r="C14" s="4" t="inlineStr">
        <is>
          <t xml:space="preserve"> </t>
        </is>
      </c>
    </row>
    <row r="15">
      <c r="A15" s="4" t="inlineStr">
        <is>
          <t>Due to general partner</t>
        </is>
      </c>
      <c r="B15" s="4" t="inlineStr">
        <is>
          <t xml:space="preserve"> </t>
        </is>
      </c>
      <c r="C15" s="7" t="n">
        <v>-627</v>
      </c>
    </row>
    <row r="16">
      <c r="A16" s="4" t="inlineStr">
        <is>
          <t>Deferred closing costs</t>
        </is>
      </c>
      <c r="B16" s="7" t="n">
        <v>-16067</v>
      </c>
      <c r="C16" s="4" t="inlineStr">
        <is>
          <t xml:space="preserve"> </t>
        </is>
      </c>
    </row>
    <row r="17">
      <c r="A17" s="4" t="inlineStr">
        <is>
          <t>Security deposit refund</t>
        </is>
      </c>
      <c r="B17" s="7" t="n">
        <v>-5000</v>
      </c>
      <c r="C17" s="7" t="n">
        <v>-5000</v>
      </c>
    </row>
    <row r="18">
      <c r="A18" s="4" t="inlineStr">
        <is>
          <t>Net cash provided from operating activities</t>
        </is>
      </c>
      <c r="B18" s="7" t="n">
        <v>1512480</v>
      </c>
      <c r="C18" s="7" t="n">
        <v>840780</v>
      </c>
    </row>
    <row r="19">
      <c r="A19" s="3" t="inlineStr">
        <is>
          <t>CASH FLOWS USED IN INVESTING ACTIVITIES:</t>
        </is>
      </c>
    </row>
    <row r="20">
      <c r="A20" s="4" t="inlineStr">
        <is>
          <t>Interest applied to Indemnification Trust account</t>
        </is>
      </c>
      <c r="B20" s="7" t="n">
        <v>-219</v>
      </c>
      <c r="C20" s="7" t="n">
        <v>-4231</v>
      </c>
    </row>
    <row r="21">
      <c r="A21" s="4" t="inlineStr">
        <is>
          <t>Proceeds from sale of Property, net</t>
        </is>
      </c>
      <c r="B21" s="7" t="n">
        <v>807231</v>
      </c>
      <c r="C21" s="4" t="inlineStr">
        <is>
          <t xml:space="preserve"> </t>
        </is>
      </c>
    </row>
    <row r="22">
      <c r="A22" s="4" t="inlineStr">
        <is>
          <t>Payment of leasing commission</t>
        </is>
      </c>
      <c r="B22" s="7" t="n">
        <v>-222633</v>
      </c>
      <c r="C22" s="4" t="inlineStr">
        <is>
          <t xml:space="preserve"> </t>
        </is>
      </c>
    </row>
    <row r="23">
      <c r="A23" s="4" t="inlineStr">
        <is>
          <t>Net cash provided (used) in investing activities</t>
        </is>
      </c>
      <c r="B23" s="7" t="n">
        <v>584379</v>
      </c>
      <c r="C23" s="7" t="n">
        <v>-4231</v>
      </c>
    </row>
    <row r="24">
      <c r="A24" s="3" t="inlineStr">
        <is>
          <t>CASH FLOWS USED IN FINANCING ACTIVITIES:</t>
        </is>
      </c>
    </row>
    <row r="25">
      <c r="A25" s="4" t="inlineStr">
        <is>
          <t>Cash distributions to Limited Partners</t>
        </is>
      </c>
      <c r="B25" s="7" t="n">
        <v>-1200000</v>
      </c>
      <c r="C25" s="7" t="n">
        <v>-800000</v>
      </c>
    </row>
    <row r="26">
      <c r="A26" s="4" t="inlineStr">
        <is>
          <t>Cash distributions to General Partner</t>
        </is>
      </c>
      <c r="B26" s="7" t="n">
        <v>-3265</v>
      </c>
      <c r="C26" s="7" t="n">
        <v>-3526</v>
      </c>
    </row>
    <row r="27">
      <c r="A27" s="4" t="inlineStr">
        <is>
          <t>Net cash used in financing activities</t>
        </is>
      </c>
      <c r="B27" s="7" t="n">
        <v>-1203265</v>
      </c>
      <c r="C27" s="7" t="n">
        <v>-803526</v>
      </c>
    </row>
    <row r="28">
      <c r="A28" s="4" t="inlineStr">
        <is>
          <t>NET INCREASE (DECREASE) IN CASH</t>
        </is>
      </c>
      <c r="B28" s="7" t="n">
        <v>893594</v>
      </c>
      <c r="C28" s="7" t="n">
        <v>33023</v>
      </c>
    </row>
    <row r="29">
      <c r="A29" s="4" t="inlineStr">
        <is>
          <t>CASH AND CASH EQUIVALENTS AT BEGINNING OF YEAR</t>
        </is>
      </c>
      <c r="B29" s="7" t="n">
        <v>72244</v>
      </c>
      <c r="C29" s="7" t="n">
        <v>39221</v>
      </c>
    </row>
    <row r="30">
      <c r="A30" s="4" t="inlineStr">
        <is>
          <t>CASH AND CASH EQUIVALENTS AT END OF YEAR</t>
        </is>
      </c>
      <c r="B30" s="5" t="n">
        <v>965838</v>
      </c>
      <c r="C30" s="5" t="n">
        <v>722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DiVall
Insured Income Properties 2 Limited Partnership (the “Partnership”) was formed on November 20, 1987, pursuant to the Uniform
Limited Partnership Act of the State of Wisconsin. The initial capital, contributed during 1987, consisted of $ 300 200 100 46,280.3 39,358,468 The
Partnership is currently engaged in the business of owning and operating its investment portfolio of commercial real estate properties
(the “Properties”). The Properties are leased on a triple net basis to, and operated by, franchisors or franchisees of national,
regional, and local retail chains under primarily long-term leases. The lessees are fast food, family style, and casual/theme restaurants.
As of December 31, 2021, the Partnership owned nine three The
Partnership is scheduled to be dissolved on November 30, 2023,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previously by a majority of the limited partners. During the
second and third quarters of the nine odd numbered years from 2001 through 2017, consent solicitations were circulated to the Partnership’s
limited partners which, if approved by the limited partners, would have authorized the General Partner to initiate the potential sale
of all of the Properties and the dissolution of the Partnership (each a “Consent”). Limited partners owning a majority of
the outstanding Interests did not vote in favor of any of the Consents. Therefore, the Partnership continues to operate as a going concern.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Significant
Accounting Policies Financial
Statement Presentation The
accounts of the Partnership are maintained on the accrual basis of accounting for financial statement purpose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carrying value of real estate held for investment. DIVALL
INSURED INCOME PROPERTIES 2 LIMITED PARTNERSHIP NOTES
TO FINANCIAL STATEMENTS DECEMBER
31, 2021 AND 2020 Cash Equivalents All highly liquid investments with maturities
of three months or less at the date of purchase are classified as cash equivalents. Cash
Concentrations of Credit Risk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s of December 31, 2021, eight of the Partnership’s nine Properties are leased to three significant tenants, Wendgusta,
LLC (“Wendgusta”), Wendcharles I, LLC (“Wendcharles I”) and JAI Hospitality RG, LLC (“JAI Hospitality”),
all three of whom are Wendy’s restaurant franchisees. The property lease (s) for these three tenants comprised approximately
905 of the Partnership’s total 2021 operating base rents reflected for the year ended December 31,
2021. Rent
and Other Receivables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21 and 2020 there were no Revenue
Recognition Rental
revenue from investment properties is recognized on the straight-line basis over the life of the respective lease when collectability
is reasonably assured. Percentage rents are accrued only when the tenant has reached the sales breakpoint stipulated in the lease and
collectability is reasonably assured. Original
lease terms for the majority of the leased Properties were generally five 20 As
of December 31, 2021, the aggregate minimum operating lease payments to be received under the current operating leases for the Properties
are as follows: SCHEDULE OF AGGREGATE MINIMUM OPERATING LEASE PAYMENTS Year
ending December 31,
2022 $ 1,338,060
2023 1,338,060
2024 1,338,060
2025 1,338,060
2026 1,310,376
Thereafter 14,309,000
Total $ 20,971,616 In
May 2014,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DIVALL
INSURED INCOME PROPERTIES 2 LIMITED PARTNERSHIP NOTES
TO FINANCIAL STATEMENTS DECEMBER
31, 2021 AND 2020 Income
Taxes No
provision for federal income taxes has been made, as any liability for such taxes would be that of the individual partners rather than
the Partnership. At December 31, 2021, the tax basis of the Partnership’s assets exceeded the amounts reported in the December
31, 2021 financial statements by approximately $ 6,631,066 The
following represents an unaudited reconciliation of net income as stated on the Partnership statements of income to net income for tax
reporting purposes: SCHEDULE OF UNAUDITED RECONCILIATION OF NET INCOME FOR TAX REPORTING
2021 2020
(Unaudited) (Unaudited)
Net income, per statements of income $ 1,575,407 $ 724,705
Book to tax depreciation difference (16,913 ) (36,155 )
Tax over (under) book gain from asset disposition 13,217 -
Book to tax amortization difference 11 -
Prepaid rent 55,602 (21,947 )
Penalties 80
Net income for tax reporting purposes $ 1,627,404 $ 666,603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8. Ohio
- Commercial Activities Tax CAT The
Commercial Activity Tax (CAT) is an annual tax imposed on the privilege of doing business in Ohio, measured by gross receipts from business
activities in Ohio. Businesses with Ohio taxable gross receipts of $ 150,000
or more per calendar year are subject to the
CAT tax. Such “taxable gross receipts”, include i) gross rents and royalties from real property located in Ohio, and ii)
gross receipts from the sale of real property located in Ohio. For calendar years 2006 and thereafter, the first $ 1
million in taxable gross receipts are taxed at
$ 150 ,
thereafter at a rate of 0.2600 %.
For tax years prior to December 31, 2013, there is an annual minimum tax (AMT) of $ 150 . The
Partnership has gross receipts in excess of $ 150,000 150 DIVALL
INSURED INCOME PROPERTIES 2 LIMITED PARTNERSHIP NOTES
TO FINANCIAL STATEMENTS DECEMBER
31, 2021 AND 2020 Reportable
Segments The
Partnership considers its operations to be in only one Investment
Properties and Properties Held for Sale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December 31, 2021 and 2020, accumulated amortization amounted to $ 143,145 102,841 Deferred
tenant award proceeds escrow represents the portion of the award proceeds from the sale of the portion of the Mt. Pleasant, South Carolina
property that are being paid to the tenant ratably over 99 months beginning August 1, 2013. The balance of the escrow was refunded to
the tenant in 2021. If
the Partnership makes the decision to sell a property, it is reclassed from investment properties to properties held for sal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Property
held for sale The
Brakes 4 Less property in Martinez, GA, was listed for sale on July 5, 2021. A signed offer of $ 890,000
was accepted on September 27, 2021. The sale
closed on October 29, 2021 and the Partnership recognized a gain of $ 484,319 The
Walton Way Property was listed for sale on July 1, 2021 and the Martintown Road Property was listed for sale
on December 22, 2021. The
components of property held for sale in the balance sheets as of December 31, 2021 and 2020 are outlined below: SCHEDULE
OF PROPERTY HELD FOR SALE
December 31, December 31,
Balance Sheet:
Land $ 583,013 $
Building 805,956 -
Accumulated Depreciation (805,956 ) -
Properties held for sale $ 583,013 $ -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fiscal years ended December 31, 2021 and 2020. Fair
Value Measurements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See Note 9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4:26:27Z</dcterms:created>
  <dcterms:modified xmlns:dcterms="http://purl.org/dc/terms/" xmlns:xsi="http://www.w3.org/2001/XMLSchema-instance" xsi:type="dcterms:W3CDTF">2022-03-31T14:26:27Z</dcterms:modified>
</cp:coreProperties>
</file>